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BASIS OF PRESENTATION AND ACCOU" sheetId="8" state="visible" r:id="rId8"/>
    <sheet xmlns:r="http://schemas.openxmlformats.org/officeDocument/2006/relationships" name="GOING CONCERN" sheetId="9" state="visible" r:id="rId9"/>
    <sheet xmlns:r="http://schemas.openxmlformats.org/officeDocument/2006/relationships" name="STOCKHOLDERS DEFICIT" sheetId="10" state="visible" r:id="rId10"/>
    <sheet xmlns:r="http://schemas.openxmlformats.org/officeDocument/2006/relationships" name="WARRANTS" sheetId="11" state="visible" r:id="rId11"/>
    <sheet xmlns:r="http://schemas.openxmlformats.org/officeDocument/2006/relationships" name="PROMISSORY NOTE" sheetId="12" state="visible" r:id="rId12"/>
    <sheet xmlns:r="http://schemas.openxmlformats.org/officeDocument/2006/relationships" name="CONVERTIBLE NOTES" sheetId="13" state="visible" r:id="rId13"/>
    <sheet xmlns:r="http://schemas.openxmlformats.org/officeDocument/2006/relationships" name="DERIVATIVE LIABILITY" sheetId="14" state="visible" r:id="rId14"/>
    <sheet xmlns:r="http://schemas.openxmlformats.org/officeDocument/2006/relationships" name="RELATED PARTY TRANSACTIONS" sheetId="15" state="visible" r:id="rId15"/>
    <sheet xmlns:r="http://schemas.openxmlformats.org/officeDocument/2006/relationships" name="RISKS AND UNCERTAINTIES" sheetId="16" state="visible" r:id="rId16"/>
    <sheet xmlns:r="http://schemas.openxmlformats.org/officeDocument/2006/relationships" name="SUBSEQUENT EVENTS" sheetId="17" state="visible" r:id="rId17"/>
    <sheet xmlns:r="http://schemas.openxmlformats.org/officeDocument/2006/relationships" name="BASIS OF PRESENTATION AND ACC_2" sheetId="18" state="visible" r:id="rId18"/>
    <sheet xmlns:r="http://schemas.openxmlformats.org/officeDocument/2006/relationships" name="BASIS OF PRESENTATION AND ACC_3" sheetId="19" state="visible" r:id="rId19"/>
    <sheet xmlns:r="http://schemas.openxmlformats.org/officeDocument/2006/relationships" name="WARRANTS (Tables)" sheetId="20" state="visible" r:id="rId20"/>
    <sheet xmlns:r="http://schemas.openxmlformats.org/officeDocument/2006/relationships" name="CONVERTIBLE NOTES (Tables)" sheetId="21" state="visible" r:id="rId21"/>
    <sheet xmlns:r="http://schemas.openxmlformats.org/officeDocument/2006/relationships" name="DERIVATIVE LIABILITY (Tables)" sheetId="22" state="visible" r:id="rId22"/>
    <sheet xmlns:r="http://schemas.openxmlformats.org/officeDocument/2006/relationships" name="BASIS OF PRESENTATION AND ACC_4" sheetId="23" state="visible" r:id="rId23"/>
    <sheet xmlns:r="http://schemas.openxmlformats.org/officeDocument/2006/relationships" name="BASIS OF PRESENTATION AND ACC_5" sheetId="24" state="visible" r:id="rId24"/>
    <sheet xmlns:r="http://schemas.openxmlformats.org/officeDocument/2006/relationships" name="BASIS OF PRESENTATION AND ACC_6" sheetId="25" state="visible" r:id="rId25"/>
    <sheet xmlns:r="http://schemas.openxmlformats.org/officeDocument/2006/relationships" name="STOCKHOLDERS EQUITY (Details Na" sheetId="26" state="visible" r:id="rId26"/>
    <sheet xmlns:r="http://schemas.openxmlformats.org/officeDocument/2006/relationships" name="WARRANTS (Details)" sheetId="27" state="visible" r:id="rId27"/>
    <sheet xmlns:r="http://schemas.openxmlformats.org/officeDocument/2006/relationships" name="WARRANTS (Details 1)" sheetId="28" state="visible" r:id="rId28"/>
    <sheet xmlns:r="http://schemas.openxmlformats.org/officeDocument/2006/relationships" name="WARRANTS (Details 2)" sheetId="29" state="visible" r:id="rId29"/>
    <sheet xmlns:r="http://schemas.openxmlformats.org/officeDocument/2006/relationships" name="WARRANTS (Details Narrative)" sheetId="30" state="visible" r:id="rId30"/>
    <sheet xmlns:r="http://schemas.openxmlformats.org/officeDocument/2006/relationships" name="PROMISSORY NOTE (Details Narrat" sheetId="31" state="visible" r:id="rId31"/>
    <sheet xmlns:r="http://schemas.openxmlformats.org/officeDocument/2006/relationships" name="CONVERTIBLE NOTES (Details)" sheetId="32" state="visible" r:id="rId32"/>
    <sheet xmlns:r="http://schemas.openxmlformats.org/officeDocument/2006/relationships" name="CONVERTIBLE NOTES (Details Narr" sheetId="33" state="visible" r:id="rId33"/>
    <sheet xmlns:r="http://schemas.openxmlformats.org/officeDocument/2006/relationships" name="DERIVATIVE LIABILITY (Details)" sheetId="34" state="visible" r:id="rId34"/>
    <sheet xmlns:r="http://schemas.openxmlformats.org/officeDocument/2006/relationships" name="DERIVATIVE LIABILITY (Details 1" sheetId="35" state="visible" r:id="rId35"/>
    <sheet xmlns:r="http://schemas.openxmlformats.org/officeDocument/2006/relationships" name="DERIVATIVE LIABILITY (Details 2" sheetId="36" state="visible" r:id="rId36"/>
    <sheet xmlns:r="http://schemas.openxmlformats.org/officeDocument/2006/relationships" name="RELATED PARTY TRANSACTIONS (Det"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38" customWidth="1" min="2" max="2"/>
    <col width="14" customWidth="1" min="3" max="3"/>
  </cols>
  <sheetData>
    <row r="1">
      <c r="A1" s="1" t="inlineStr">
        <is>
          <t>Cover - shares</t>
        </is>
      </c>
      <c r="B1" s="2" t="inlineStr">
        <is>
          <t>6 Months Ended</t>
        </is>
      </c>
    </row>
    <row r="2">
      <c r="B2" s="2" t="inlineStr">
        <is>
          <t>Jun. 30, 2021</t>
        </is>
      </c>
      <c r="C2" s="2" t="inlineStr">
        <is>
          <t>Jul. 23, 2021</t>
        </is>
      </c>
    </row>
    <row r="3">
      <c r="A3" s="3" t="inlineStr">
        <is>
          <t>Cover [Abstract]</t>
        </is>
      </c>
    </row>
    <row r="4">
      <c r="A4" s="4" t="inlineStr">
        <is>
          <t>Entity Registrant Name</t>
        </is>
      </c>
      <c r="B4" s="4" t="inlineStr">
        <is>
          <t>LINGERIE FIGHTING CHAMPIONSHIPS, INC.</t>
        </is>
      </c>
    </row>
    <row r="5">
      <c r="A5" s="4" t="inlineStr">
        <is>
          <t>Entity Central Index Key</t>
        </is>
      </c>
      <c r="B5" s="4" t="inlineStr">
        <is>
          <t>000140770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2987812795</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6 Months Ended</t>
        </is>
      </c>
    </row>
    <row r="2">
      <c r="B2" s="2" t="inlineStr">
        <is>
          <t>Jun. 30, 2021</t>
        </is>
      </c>
    </row>
    <row r="3">
      <c r="A3" s="3" t="inlineStr">
        <is>
          <t>STOCKHOLDERS DEFICIT</t>
        </is>
      </c>
    </row>
    <row r="4">
      <c r="A4" s="4" t="inlineStr">
        <is>
          <t>NOTE 4 - STOCKHOLDERS DEFICIT</t>
        </is>
      </c>
      <c r="B4" s="4" t="inlineStr">
        <is>
          <t>Preferred Stock The authorized preferred stock consists of 10,000,000 shares with a par value $0.001 per share. The board of directors has broad discretion in setting the rights, preferences and privileges of one or more series of preferred stock. On September 3, 2016, the Company issued 51 Series A preferred shares to the Chief Executive Officer. The Series A preferred shares have voting rights, resulting in the Series A stockholder holding in aggregate approximately 51% of the total voting power of all issued and outstanding voting capital of the Company. The valuation of the preferred shares was completed by the Company based on the change in voting percentage rights before and after the Series A shares were issued. The value of the Series A shares is $42,669 and was expensed. There were 51 and 51 preferred shares issued and outstanding as at June 30, 2021 and December 31, 2020. Common Stock The Company has authorized 5,000,000,000 shares with a par value $0.001 per share. During the six months ended June 30, 2021, the Company issued 381,272,212 shares of common stock for the conversion of convertible note of $23,925 and accrued interest of $87,390. During the six months ended June 30, 2021, the Company issued 267,438,920 shares of common stock for the exercise of 281,500,000 units of share purchase warrants. As of June 30, 2021 and December 31, 2020, the shares of common stock issued and outstanding was 2,987,812,795 and 2,339,101,66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NOTE 5 - WARRANTS</t>
        </is>
      </c>
      <c r="B4" s="4" t="inlineStr">
        <is>
          <t>During the six months ended June 30, 2021, in conjunction with the issuance of a promissory note, the Company issued 300,000,000 units of common stock purchase warrants, exercisable for five years from issuance at weighted average exercise price of $0.0002 per share. The below table summarizes the activity of warrants exercisable for shares of common stock during the three months ended June 30, 2021 and year ended December 31, 2020: Number of Shares Weighted- Average Exercise Price Balances as of December 31, 2019 969,833,333 $ 0.0002 Granted 4,656,666,666 0.0001 Redeemed (188,333,333 ) 0.0003 Exercised - - Forfeited - - Balances as of December 31, 2020 5,438,166,666 $ 0.0001 Granted 300,000,000 0.0002 Redeemed - - Exercised (281,500,000 ) 0.0003 Forfeited - - Balances as of June 30, 2021 5,456,666,666 $ 0.0001 During the six months ended June 30, 2021, the Company issued 267,438,920 shares of common stock for the exercise of 281,500,000 units of share purchase warrants. The fair value of each warrant on the date of grant is estimated using the Black-Scholes option valuation model. The following weighted-average assumptions were used for options granted during the six months ended June 30, 2021 and 2020: Six Months Ended June 30, 2021 2020 Exercise price $ 0.0001 $ 0.0002 Expected term 4.28 years 3.95 years Expected average volatility 359% - 417 % 355% - 384 % Expected dividend yield - - Risk-free interest rate 0.18%-0.92 % 0.18% - 0.34 % The following table summarizes information relating to outstanding and exercisable warrants as of June 30, 2021: Warrants Outstanding Warrants Exercisable Weighted Average Number Remaining Contractual Weighted Average Number Weighted Average of Shares life (in years) Exercise Price of Shares Exercise Price 5,456,666,666 4.28 $ 0.0001 5,456,666,666 $ 0.0001 Aggregate intrinsic value is the sum of the amounts by which the quoted market price of the Company’s stock exceeded the exercise price of the warrants at June 30, 2021 for those warrants for which the quoted market price was in excess of the exercise price (“in-the-money” warrants). As of June 30, 2021, the aggregate intrinsic value of warrants outstanding was approximately $8,770,217 based on the closing market price of $0.0018 on June 30, 2021. The Company determined that the warrants qualify for derivative accounting as a result of the related issuance of the convertible notes. As of June 30, 2021 and December 31, 2020, the Company valued the fair value on the 5,438,166,666 units and 5,438,166,666 units of common stock purchase warrants granted at $9,548,644 and $1,641,589 based on Black-Scholes option valuation model,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MISSORY NOTE</t>
        </is>
      </c>
      <c r="B1" s="2" t="inlineStr">
        <is>
          <t>6 Months Ended</t>
        </is>
      </c>
    </row>
    <row r="2">
      <c r="B2" s="2" t="inlineStr">
        <is>
          <t>Jun. 30, 2021</t>
        </is>
      </c>
    </row>
    <row r="3">
      <c r="A3" s="3" t="inlineStr">
        <is>
          <t>WARRANTS</t>
        </is>
      </c>
    </row>
    <row r="4">
      <c r="A4" s="4" t="inlineStr">
        <is>
          <t>NOTE 6 - PROMISSORY NOTE</t>
        </is>
      </c>
      <c r="B4" s="4" t="inlineStr">
        <is>
          <t>On March 4, 2021, the Company entered into an agreement with Auctus Fund, LLC to issue a senior secured promissory note of $300,000 to the unrelated party, which bears interest at 12% of the principal amount. The promissory note matures on March 4, 2022. The note is to be repaid by six equal payments commencing on the sixth month anniversary of issuance and due monthly thereafter. In conjunction with the convertible note, the Company issued warrants to purchase 150,000,000 shares of common stock, exercisable for five years from issuance at $0.002 per share and returnable warrants to purchase 150,000,000 shares of common stock, exercisable for five years form issuance at $0.002 per share which will be automatically expired in the event that the Company repays the convertible promissory notes prior to its maturity date. ( See Note 5) The note was discounted for original issued discount of $35,000 and a derivative on warrants of $265,000 for an aggregate discount of $300,000, which is being amortized over the life of the note using the effective interest method resulting in $97,253 of debt discount amortization for the six months ended June 30, 2021. As of June 30, 2021, the note is presented at $97,253, net of debt discount of $202,747. During the six months ended June 30, 2021, interest expense of $11,638 was incurred on the promissory note. As of June 30, 2021, accrued interest payable on the promissory note was $11,6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1</t>
        </is>
      </c>
    </row>
    <row r="3">
      <c r="A3" s="3" t="inlineStr">
        <is>
          <t>CONVERTIBLE NOTES</t>
        </is>
      </c>
    </row>
    <row r="4">
      <c r="A4" s="4" t="inlineStr">
        <is>
          <t>NOTE 7 - CONVERTIBLE NOTES</t>
        </is>
      </c>
      <c r="B4" s="4" t="inlineStr">
        <is>
          <t>The Company had the following unsecured convertible notes payable as at June 30, 2021 and December 31, 2020: June 30, 2021 December 31, 2020 Convertible Promissory Notes to Auctus Fund $ 579,281 $ 476,258 Convertible Promissory Notes to Tangiers - 23,801 Convertible Promissory Notes to Denali - 31,615 Total Convertible Debts $ 579,281 $ 531,674 Promissory Notes Payable to Auctus Fund Auctus #1 On May 20, 2016, the Company entered into an agreement to issue a convertible promissory note to an unrelated party for an amount of $67,750 with a $7,750 original issue discount. The convertible promissory note bears interest at 10% per annum and matures nine months from issue date. The conversion price is 50% of the lowest trading price 25 days prior to conversion. The note was discounted for a derivative and the discount of $60,000 is being amortized over the life of the note using the effective interest method resulting in $0 and $14,542 of interest expense for the year ended December 31, 2018 and December 31, 2017, respectively. During the year ended December 31, 2017, principal of $15,278 and accrued interest of $5,975 were converted into 111,460,000 shares of common stock. During the year ended December 31, 2018, accrued interest of $2,494 were converted into 133,258,300 shares of common stock. During the year ended December 31, 2019, principal of $40,241 and accrued interest of $1,153 were converted into 1,066,179,950 shares of common stock. During the year ended December 31, 2020, accrued interest of $12,717 were converted into 317,919,774 shares of common stock. During the six months ended June 30, 2021, principal of $3,746 and accrued interest of $5,834 were converted into 239,266,512 shares of common stock. As of June 30, 2021, the note is presented net of a debt discount of $1,265. This note is currently in default. Auctus #2 On September 20, 2016, the Company entered into an agreement to issue a convertible promissory note to an unrelated party for an amount of $56,750 with a $6,750 original issue discount. The convertible promissory note bears interest at 10% per annum and matures nine months from issue date. The conversion price is 50% of the lowest trading price 25 days prior to conversion. The note was discounted for a derivative and the discount of $50,000 is being amortized over the life of the note using the effective interest method resulting in $0 and $35,607 of interest expense for the year ended December 31, 2018 and year ended December 31, 2017, respectively. On July 7, 2017, note amendment was executed with $20,000 increase in principal of the note and the note principal increased to $76,750. The Company received $20,000 cash proceeds from the note amendment on the same date. During the six months ended June 30, 2021, principal of $20,179 and accrued interest of $81,565 were converted into 142,005,700 shares of common stock. As of June 30, 2021, the notes are presented net of a debt discount of $76,750. This note is currently in default. Auctus #3 On January 13, 2017, the Company entered into an agreement with Power Up Lending Group to issue a convertible promissory note of $45,000 with a $2,500 original issue discount to the unrelated party, which bears interest at 8% of the principal amount. The promissory note matures on January 13, 2018. The conversion price shall be equal to 57.5% of the lowest trading price of the Company’s common stock during the 20 consecutive trading days prior to the date on which the unrelated party elects to convert all or part of the note. The note was discounted for a derivative and the discount of $45,000 is being amortized over the life of the note using the effective interest method. Total of $0 and $40,843 of the discount was recorded as interest expense for the year ended December 31, 2018 and the year ended December 31, 2017. During the year ended December 31, 2017, principal of $6,700 was converted into 30,455,486 shares of common stock. On June 14, 2017, the Company entered into an agreement with Power Up Lending Group to issue a convertible promissory note of $7,500 to the unrelated party, which bears interest at 12% of the principal amount. The promissory note matured on March 20, 2018. The conversion price shall be equal to 50% of the lowest trading price of the Company’s common stock during the 20 consecutive trading days prior to the date on which the unrelated party elects to convert all or part of the note. The note was discounted for a derivative and the discount of $7,500 is being amortized over the life of the note using the effective interest method. Total of $0 and $4,462 of the discount was recorded as interest expense for the year ended December 31, 2018 and the year ended December 31, 2017. On November 27, 2017, Auctus Fund, LLC entered into an agreement with Power Up Lending Group Ltd. to buy out the total outstanding principal amount and accrued interest of the two convertible promissory notes at $50,774.54. The note bears interest at 12% of the principal amount and matured on March 20, 2018. The conversion price shall be equal 57.5% of the lowest trading price of the Company’s common stock during the 20 consecutive trading days prior to the date on which the unrelated party elects to convert all or part of the note. During the year ended December 31, 2018 and the year ended December 31, 2017, interest expense of $5,030 and $2,165 was recorded over the remaining note discount transferred the two convertible notes of $7,195. As of June 30, 2021, the note is presented net of a debt discount of $50,745. This note is currently in default. Auctus #4 On November 2, 2017, the Company entered into an agreement to issue a convertible promissory note of $53,000 to the unrelated party, which bears interest at 12% of the principal amount. The promissory note matures on August 2, 2018. The conversion price shall be equal to 50% of the lowest trading price of the Company’s common stock during the 25 consecutive trading days prior to the date on which the unrelated party elects to convert all or part of the note. The note was discounted for a derivative and the discount of $53,000 is being amortized over the life of the note using the effective interest method. Total of $41,546 and $11,454 of the discount was recorded as interest expense for the year ended December 31, 2018 and the year ended December 31, 2017. On February 23, 2018, EMA Financial LLC and Auctus Fund, LLC each made repayment to Crown Bridge Partners, LLC on behalf of the Company at $5,636.04 to settle the total outstanding principal and accrued penalty amount at $11,272.08 of the $40,000 convertible note. As a result, the principal amount of the $53,000 convertible note increased to $58,636.04. As of December 31, 2021, the note is presented net of a debt discount of $58,636. This note is currently in default. Auctus #5 On March 7, 2018, the Company entered into an agreement to issue a convertible promissory note to an unrelated party for an amount of $30,000 with a $5,000 original issue discount. The convertible promissory note bears interest at 12% per annum and matures nine months from issue date. The conversion price is 50% of the lowest trading price 25 days prior to conversion. The note was discounted for a derivative and the discount of $30,000 is being amortized over the life of the note using the effective interest method resulting in $30,000 of interest expense for the year ended December 31, 2018. As of June 30, 2021, the note is presented net of a debt discount of $30,000. This note is currently in default. Auctus #6 On July 9, 2018, the Company entered into an agreement to issue a convertible promissory note to an unrelated party for an amount of $43,500 with a $5,000 original issue discount. On July 25, 2018, the convertible promissory note was further amended with principal increased to $48,500. The convertible promissory note bears interest at 12% per annum and matures nine months from issue date. The conversion price is 50% of the lowest trading price 25 days prior to conversion. The note was discounted for a derivative and the discount of $48,500 is being amortized over the life of the note using the effective interest method resulting in $17,524 and $30,976 of interest expense for the year ended December 31, 2019 and the year ended December 31, 2018, respectively. In conjunction with the convertible note, the Company issued warrants to purchase 72,500,000 shares of common stock, exercisable for five years from issuance at $0.0003 per share. As of June 30, 2021, the note is presented net of a debt discount of $48,500. This note is currently in default. Auctus #7 On March 22, 2019, the Company entered into an agreement to issue a convertible promissory note to an unrelated party for an amount of $62,500 with a $9,000 original issue discount. The convertible promissory note bears interest at 12% per annum and matures nine months from issue date. The conversion price is 50% of the lowest trading price 25 days prior to conversion. The note was discounted for a derivative and the discount of $62,500 is being amortized over the life of the note using the effective interest method resulting in $62,500 of interest expense for the year ended December 31, 2019. In conjunction with the convertible note, the Company issued warrants to purchase 209,000,000 shares of common stock, exercisable for five years from issuance at $0.0003 per share. As of June 30, 2021, the note is presented net of a debt discount of $62,500. This note is currently in default. Auctus#8 On October 23, 2019, the Company entered into an agreement to issue a convertible promissory note of $100,000 to the unrelated party, which bears interest at 12% per annum and matures nine months from issue date. The conversion price shall be equal to the lesser of (i) 50% multiplied by the lowest Trading Price during the previous twenty-five Trading Day period ending on the latest complete Trading Day prior to the date of this Note and (ii) the Variable Conversion Price, that is 50% multiplied by the Market Price, being the lowest Trading Price for the Common Stock during the twenty-five Trading Day period ending on the latest complete Trading Day prior to the Conversion Date. The note was discounted for a derivative and the discount of $100,000 is being amortized over the life of the note using the effective interest method resulting in $25,182 of interest expense for the year ended December 31, 2019. In conjunction with the convertible note, the Company issued warrants to purchase 50,000,000 shares of common stock, exercisable for five years from issuance at $0.0001 per share. As of June 30, 2021, the note is presented net of a debt discount of $100,000. This note is currently in default. Auctus#9 On August 4, 2020, the Company entered into an agreement with Auctus Fund, LLC to issue a convertible promissory note of $31,000 to the unrelated party, which bears interest at 12% of the principal amount. The promissory note matures on August 4, 2021. The note is to be repaid by six equal payments commencing on the sixth month anniversary of issuance and due monthly thereafter. The conversion price shall be equal to the lesser of (i) the lowest Trading Price during the previous five trading date period ending on the latest completed trading Day prior to the date of this Note and (ii) Variable Conversion Price, that is Market Price being the volume weighted average price (VWAP) for the Common Stock during the five trading day period ending on the latest complete trading day prior to the conversion date. The note was discounted for a derivative and the discount of $31,000 is being amortized over the life of the note using the effective interest method. In conjunction with the convertible note, the Company issued warrants to purchase 206,666,666 shares of common stock, exercisable for five years from issuance at $0.0003 per share. As of June 30, 2021, the note is presented net of a debt discount of $27,433. Auctus#10 On November 2, 2020, the Company entered into an agreement with Auctus Fund, LLC to issue a convertible promissory note of $225,000 to the unrelated party, which bears interest at 12% of the principal amount. The promissory note matures on November 2, 2021. The note is to be repaid by six equal payments commencing on the sixth month anniversary of issuance and due monthly thereafter. The conversion price shall be equal to the lesser of (i) the lowest Trading Price and (ii) Variable Conversion Price, that is Market Price being the lowest trading price for the common stock during the one trading day period ending on the latest complete trading day prior to the conversion date. The note was discounted for a derivative and the discount of $225,000 is being amortized over the life of the note using the effective interest method. In conjunction with the convertible note, the Company issued warrants to purchase 2,225,000,000 shares of common stock, exercisable for five years from issuance at $0.0001 per share and returnable warrants to purchase 2,225,000,000 shares of common stock, exercisable for five years form issuance at $0.0001 per share which will be automatically expired in the event that the Company repays the convertible promissory notes prior to its maturity date. As of June 30, 2021, the note is presented net of a debt discount of $143,630. Commitment Note Payable to Tangiers On April 4, 2016, the Company entered into an investment agreement with an unrelated party. Per the investment agreement, the investor will invest up to $5,000,000 to purchase the Company’s common stock, par value of $0.001 per share. In connection with the investment agreement, the Company entered into a registration rights agreement with the unrelated party which has been filed with the SEC. The maximum investment amount is equal to one hundred percent of the average of the daily trading volume of the common stock for the ten days prior to the put notice entered into by the unrelated party. The total purchase price to be paid in connection with the put notice, is calculated at eighteen percent discount of the lowest trading price of the common stock during the five consecutive trading days immediately succeeding the put notice date. The Company issued a promissory note to the unrelated party for $100,000, as a commitment fee, which bears interest at 10% of the principal amount and matures seven months from April 4, 2016 with a possible extension to ten months based on whether the Company executes the related investment agreement within 180 days from April 4, 2016. If the registration statement is declared effective within 90 days of the execution of the investment agreement, the Company and the unrelated party agree the principal balance of the note will be immediately reduced by $40,000. The note payable will be available to be converted upon default. Per the agreement, default could occur based on: failure of payment on any outstanding amounts longer than five days after the due date, failure to issue shares after request, or failure to comply with all of the other material provisions included in the agreement. The conversion price is equal to the lower of: (a) 90% of the lowest trading price of the Company’s common stock during the 25 consecutive trading days prior to the date on which the unrelated party elects to convert all or part of the note, or (b) 90% of the lowest trading price of the Company’s common stock during the 25 consecutive trading days prior to the effective date of April 4, 2016. At the election of the unrelated party, at each closing date (as defined in the investment agreement) after the date which is six months after April 4, 2016, the unrelated party shall retain (or the Company shall pay to the unrelated party) an amount equal to ten percent of each Put Amount (as defined in the agreement), and the amounts shall be applied by the unrelated party as follows: first against the amount of any unpaid interest or other fees, and second against any unpaid principal amounts, until all interest, fees, and principal have been paid. On April 28, 2016, the Company filed a registration statement with the Securities and Exchange Commission to register 3,500,000 shares of common stock pursuant to the Investment Agreement and the Registration Rights Agreement. On May 24, 2016, the Company received a comment letter from the Securities and Exchange Commission regarding the registration statement. On March 3, 2017, the Company voluntarily withdrew the registration statement. The Company expensed the $100,000 as commitment fee during the year ended December 31, 2016. The note was discounted for a derivative and the discount of $65,238 is fully amortized into interest expense for the year ended December 31, 2016. On January 10, 2017, the Company entered into an Assignment Agreement that Denali acquired $50,000 of the $100,000 note held by Tangiers. As at January 10, 2017, $50,000 of principal remained with Tangiers. During the year ended December 31, 2017, principal of $26,199 was converted for 49,905,893 shares of common stock. During the six months ended June 30, 2021, principal amount of $23,801 and accrued interest of $29,403 were written off. Notes Payable to Denali On January 10, 2017, the Company entered into an Assignment Agreement that Denali acquired $50,000 of the $100,000 note held by Tangiers. During the year ended December 31, 2017, principal of $18,385 was converted for 9,884,409 shares of common stock. As of December 31, 2020, the note principal balance was $31,615. During the six months ended June 30, 2021, principal amount of $31,615 and accrued interest of $25,257 were written off. Accrued interest on convertible notes During the six months ended June 30, 2021 and 2020, interest expense of $59,819 and $86,870 was incurred on convertible notes, respectively. During the six months ended June 30, 2021, accrued interest of $54,660 was written off and accrued interest of $87,390 was converted to common shares. As of June 30, 2021 and December 31, 2020, accrued interest payable on convertible notes was $205,198 and $287,430, respectively. Summary of Conversions During the six months ended June 30, 2021, the Company issued 381,272,212 shares of common stock for the conversion of convertible note of $23,925 and accrued interest of $87,3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6 Months Ended</t>
        </is>
      </c>
    </row>
    <row r="2">
      <c r="B2" s="2" t="inlineStr">
        <is>
          <t>Jun. 30, 2021</t>
        </is>
      </c>
    </row>
    <row r="3">
      <c r="A3" s="3" t="inlineStr">
        <is>
          <t>DERIVATIVE LIABILITY</t>
        </is>
      </c>
    </row>
    <row r="4">
      <c r="A4" s="4" t="inlineStr">
        <is>
          <t>NOTE 8 - DERIVATIVE LIABILITY</t>
        </is>
      </c>
      <c r="B4" s="4" t="inlineStr">
        <is>
          <t xml:space="preserve">The Company analyzed the conversion options for derivative accounting consideration under ASC 815, Derivatives and Hedging, and hedging, and determined that the instrument should be classified as a liability when the conversion option becomes effective. The following table summarizes the derivative liabilities included in the balance sheet at June 30, 2021: Balance - December 31, 2020 $ 4,610,130 Reduction of derivative liabilities from conversion of convertible notes (42,855 ) Reduction of derivative liabilities from exercise of warrants (593,645 ) Reduction of derivative liabilities from written off of convertible notes (184,721 ) Addition of new derivative liabilities upon issuance of warrants as debt discount 265,000 Addition of new derivatives liabilities recognized as day one loss on warrants 346,970 Loss on change in fair value of the derivative 6,125,625 Balance - June 30, 2021 $ 10,526,504 The following table summarizes the loss on derivative liability included in the income statement for the six months ended June 30, 2021 and 2020, respectively. Six Months Ended June 30, June 30, 2021 2020 Day one loss due to derivative liabilities on warrants $ (346,970 ) $ - Gain (Loss) on change in fair value of derivative liabilities on convertible notes and warrants (6,125,325 ) 1,480,430 Gain (Loss) on change in fair value of derivative liabilities $ (6,472,295 ) $ 1,480,430 The table below shows the Black-Scholes option-pricing model inputs used by the Company to value the derivative liability at each measurement date: Six Months Ended June 30, June 30, 2021 2020 Expected term 0.24 years 0.06 years Expected average volatility 95% - 472 % - Expected dividend yield - - Risk-free interest rate 0.03% - 0.1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9 - RELATED PARTY TRANSACTIONS</t>
        </is>
      </c>
      <c r="B4" s="4" t="inlineStr">
        <is>
          <t>During the six months ended June 30, 2021, the Company accrued $60,000 of salary payable to the Director of the Company and paid $22,500 owing to him for the accrued salaries. During the six months ended June 30, 2020, the Company accrued $60,000 of salary payable to the Director of the Company and paid $12,500 owing to him for the accrued salaries. As of June 30, 2021 and December 31, 2020, amount due to the related party was $426,168 and $388,66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SKS AND UNCERTAINTIES</t>
        </is>
      </c>
      <c r="B1" s="2" t="inlineStr">
        <is>
          <t>6 Months Ended</t>
        </is>
      </c>
    </row>
    <row r="2">
      <c r="B2" s="2" t="inlineStr">
        <is>
          <t>Jun. 30, 2021</t>
        </is>
      </c>
    </row>
    <row r="3">
      <c r="A3" s="3" t="inlineStr">
        <is>
          <t>RISKS AND UNCERTAINTIES</t>
        </is>
      </c>
    </row>
    <row r="4">
      <c r="A4" s="4" t="inlineStr">
        <is>
          <t>NOTE 10 - RISKS AND UNCERTAINTIES</t>
        </is>
      </c>
      <c r="B4" s="4" t="inlineStr">
        <is>
          <t>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retroactive material adverse impacts on the Company’s results of operations and financial position at June 30, 2021. The full extent of the future impacts of COVID-19 on the Company’s operations is uncertain. A prolonged outbreak could have a material adverse impact on financial results and business operations of the Company in the future. The Company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1 - SUBSEQUENT EVENTS</t>
        </is>
      </c>
      <c r="B4" s="4" t="inlineStr">
        <is>
          <t>In accordance with ASC 855-10, the Company has analyzed its operations subsequent to the June 30, 2021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6 Months Ended</t>
        </is>
      </c>
    </row>
    <row r="2">
      <c r="B2" s="2" t="inlineStr">
        <is>
          <t>Jun. 30, 2021</t>
        </is>
      </c>
    </row>
    <row r="3">
      <c r="A3" s="3" t="inlineStr">
        <is>
          <t>BASIS OF PRESENTATION AND ACCOUNTING POLICIES</t>
        </is>
      </c>
    </row>
    <row r="4">
      <c r="A4" s="4" t="inlineStr">
        <is>
          <t>Use of 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t>
        </is>
      </c>
    </row>
    <row r="5">
      <c r="A5" s="4" t="inlineStr">
        <is>
          <t>Reclassifications</t>
        </is>
      </c>
      <c r="B5" s="4" t="inlineStr">
        <is>
          <t>Certain prior period amounts have been reclassified to conform with the current year presentation.</t>
        </is>
      </c>
    </row>
    <row r="6">
      <c r="A6" s="4" t="inlineStr">
        <is>
          <t>Cash and Cash Equivalents</t>
        </is>
      </c>
      <c r="B6" s="4" t="inlineStr">
        <is>
          <t>The Company considers all highly liquid investments with the original maturities of three months or less to be cash equivalents. The Company had $129,549 and $4,142 in cash and cash equivalents as at June 30, 2021 and December 31, 2020, respectively.</t>
        </is>
      </c>
    </row>
    <row r="7">
      <c r="A7" s="4" t="inlineStr">
        <is>
          <t>Revenue Recognition</t>
        </is>
      </c>
      <c r="B7" s="4" t="inlineStr">
        <is>
          <t>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revenue derives from the development, promotion and distribution of our live events and televised entertainment programming. For the six months ended June 30, 2021 and 2020, the Company recognized revenue of $34,502 and $7,360 and cost of sales of $26,032 and $2,300, resulting in gross profit of $8,470 and $5,060, respectively.</t>
        </is>
      </c>
    </row>
    <row r="8">
      <c r="A8" s="4" t="inlineStr">
        <is>
          <t>Earnings (Loss) per Share</t>
        </is>
      </c>
      <c r="B8" s="4" t="inlineStr">
        <is>
          <t xml:space="preserve">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Three months ended June 30, 2021 For the three months ended June 30, 2021, 5,718,785,986 shares of common stock from the convertible notes and warrants were included in the calculation of diluted earnings per shares. June 30, 2021 (Shares) Convertible notes payable 614,690,748 Warrants 5,104,095,238 5,718,785,986 Three months ended June 30, 2020 For the three months ended June 30, 2020, convertible notes and warrants were dilutive instruments and were not included in the calculation of diluted loss per share as their effect would be antidilutive. June 30, 2020 (Shares) Convertible notes payable 15,023,295,133 Warrants 969,833,333 15,993,128,466 Six months ended June 30, 2021 For the six months ended June 30, 2021, convertible notes and warrants were dilutive instruments and were not included in the calculation of diluted loss per share as their effect would be antidilutive. June 30, 2021 (Shares) Convertible notes payable 614,690,748 Warrants 5,104,095,238 5,718,785,986 Six months ended June 30, 2020 For the six months ended June 30, 2020, 15,993,128,466 shares of common stock from the convertible notes and warrants were included in the calculation of diluted earnings per shares. June 30, 2020 (Shares) Convertible notes payable 15,023,295,133 Warrants 969,833,333 15,993,128,466 </t>
        </is>
      </c>
    </row>
    <row r="9">
      <c r="A9" s="4" t="inlineStr">
        <is>
          <t>Related Party Balances and Transactions</t>
        </is>
      </c>
      <c r="B9" s="4" t="inlineStr">
        <is>
          <t>The Company follows FASB ASC 850, “ Related Party Disclosures</t>
        </is>
      </c>
    </row>
    <row r="10">
      <c r="A10" s="4" t="inlineStr">
        <is>
          <t>Beneficial Conversion Feature of Convertible Debt</t>
        </is>
      </c>
      <c r="B10" s="4" t="inlineStr">
        <is>
          <t>The Company accounts for convertible debt in accordance with the guidelines established by FASB ASC 470-20, “ Debt with Conversion and Other Options</t>
        </is>
      </c>
    </row>
    <row r="11">
      <c r="A11" s="4" t="inlineStr">
        <is>
          <t>Convertible Instruments and Derivatives</t>
        </is>
      </c>
      <c r="B11" s="4" t="inlineStr">
        <is>
          <t>The Company evaluates and account for conversion options embedded in convertible instruments in accordance with ASC 815 “Derivatives and Hedging Activities.”</t>
        </is>
      </c>
    </row>
    <row r="12">
      <c r="A12" s="4" t="inlineStr">
        <is>
          <t>Share-Based Compensation</t>
        </is>
      </c>
      <c r="B12" s="4" t="inlineStr">
        <is>
          <t>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t>
        </is>
      </c>
    </row>
    <row r="13">
      <c r="A13" s="4" t="inlineStr">
        <is>
          <t>Fair Value Measurement</t>
        </is>
      </c>
      <c r="B13" s="4" t="inlineStr">
        <is>
          <t xml:space="preserve">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See Note 8) The following table summarizes fair value measurement by level at June 30, 2021 and December 31, 2020, measured at fair value on a recurring basis: June 30, 2021 Level 1 Level 2 Level 3 Total Assets None - - - - Liabilities Derivative liabilities - - 10,526,504 10,526,504 December 31, 2020 Level 1 Level 2 Level 3 Total Assets None - - - - Liabilities Derivative liabilities - - 4,610,130 4,610,130 </t>
        </is>
      </c>
    </row>
    <row r="14">
      <c r="A14" s="4" t="inlineStr">
        <is>
          <t>Recent Accounting Pronouncements</t>
        </is>
      </c>
      <c r="B14" s="4" t="inlineStr">
        <is>
          <t>In August 2020, the FASB issued ASU 2020-06, ASC Subtopic 470-20 “ Debt—Debt with Conversion and Other Option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For the Company, the new standard was effective on January 1, 2021 and we do not expect the adoption of this guidance to have a material impact on our financial statements.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6 Months Ended</t>
        </is>
      </c>
    </row>
    <row r="2">
      <c r="B2" s="2" t="inlineStr">
        <is>
          <t>Jun. 30, 2021</t>
        </is>
      </c>
    </row>
    <row r="3">
      <c r="A3" s="3" t="inlineStr">
        <is>
          <t>BASIS OF PRESENTATION AND ACCOUNTING POLICIES</t>
        </is>
      </c>
    </row>
    <row r="4">
      <c r="A4" s="4" t="inlineStr">
        <is>
          <t>Schedule of convertible notes and warrants</t>
        </is>
      </c>
      <c r="B4" s="4" t="inlineStr">
        <is>
          <t xml:space="preserve"> June 30, 2021 (Shares) Convertible notes payable 614,690,748 Warrants 5,104,095,238 5,718,785,986 June 30, 2020 (Shares) Convertible notes payable 15,023,295,133 Warrants 969,833,333 15,993,128,466 June 30, 2021 (Shares) Convertible notes payable 614,690,748 Warrants 5,104,095,238 5,718,785,986 June 30, 2020 (Shares) Convertible notes payable 15,023,295,133 Warrants 969,833,333 15,993,128,466 </t>
        </is>
      </c>
    </row>
    <row r="5">
      <c r="A5" s="4" t="inlineStr">
        <is>
          <t>Schedule of fair value measurement on recurring bases</t>
        </is>
      </c>
      <c r="B5" s="4" t="inlineStr">
        <is>
          <t xml:space="preserve"> June 30, 2021 Level 1 Level 2 Level 3 Total Assets None - - - - Liabilities Derivative liabilities - - 10,526,504 10,526,504 December 31, 2020 Level 1 Level 2 Level 3 Total Assets None - - - - Liabilities Derivative liabilities - - 4,610,130 4,610,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 and cash equivalents</t>
        </is>
      </c>
      <c r="B3" s="6" t="n">
        <v>129549</v>
      </c>
      <c r="C3" s="6" t="n">
        <v>4142</v>
      </c>
    </row>
    <row r="4">
      <c r="A4" s="4" t="inlineStr">
        <is>
          <t>Total Current Assets</t>
        </is>
      </c>
      <c r="B4" s="5" t="n">
        <v>129549</v>
      </c>
      <c r="C4" s="5" t="n">
        <v>4142</v>
      </c>
    </row>
    <row r="5">
      <c r="A5" s="3" t="inlineStr">
        <is>
          <t>Current Liabilities</t>
        </is>
      </c>
    </row>
    <row r="6">
      <c r="A6" s="4" t="inlineStr">
        <is>
          <t>Accounts payable and accrued liabilities</t>
        </is>
      </c>
      <c r="B6" s="5" t="n">
        <v>11748</v>
      </c>
      <c r="C6" s="5" t="n">
        <v>65108</v>
      </c>
    </row>
    <row r="7">
      <c r="A7" s="4" t="inlineStr">
        <is>
          <t>Accounts payable - related party</t>
        </is>
      </c>
      <c r="B7" s="5" t="n">
        <v>426168</v>
      </c>
      <c r="C7" s="5" t="n">
        <v>388668</v>
      </c>
    </row>
    <row r="8">
      <c r="A8" s="4" t="inlineStr">
        <is>
          <t>Accrued interest payable</t>
        </is>
      </c>
      <c r="B8" s="5" t="n">
        <v>216836</v>
      </c>
      <c r="C8" s="5" t="n">
        <v>287429</v>
      </c>
    </row>
    <row r="9">
      <c r="A9" s="4" t="inlineStr">
        <is>
          <t>Promissory note, net of $202,747 and $0 debt discount, respectively</t>
        </is>
      </c>
      <c r="B9" s="5" t="n">
        <v>97253</v>
      </c>
      <c r="C9" s="5" t="n">
        <v>0</v>
      </c>
    </row>
    <row r="10">
      <c r="A10" s="4" t="inlineStr">
        <is>
          <t>Convertible notes, net of $84,937 and $211,884 debt discount, respectively</t>
        </is>
      </c>
      <c r="B10" s="5" t="n">
        <v>579281</v>
      </c>
      <c r="C10" s="5" t="n">
        <v>531674</v>
      </c>
    </row>
    <row r="11">
      <c r="A11" s="4" t="inlineStr">
        <is>
          <t>Derivative liabilities</t>
        </is>
      </c>
      <c r="B11" s="5" t="n">
        <v>10526504</v>
      </c>
      <c r="C11" s="5" t="n">
        <v>4610130</v>
      </c>
    </row>
    <row r="12">
      <c r="A12" s="4" t="inlineStr">
        <is>
          <t>Total Current Liabilities</t>
        </is>
      </c>
      <c r="B12" s="5" t="n">
        <v>11857790</v>
      </c>
      <c r="C12" s="5" t="n">
        <v>5883009</v>
      </c>
    </row>
    <row r="13">
      <c r="A13" s="3" t="inlineStr">
        <is>
          <t>STOCKHOLDERS' DEFICIT</t>
        </is>
      </c>
    </row>
    <row r="14">
      <c r="A14" s="4" t="inlineStr">
        <is>
          <t>Preferred stock, par value $0.001 per share, 10,000,000 shares authorized, 51 shares issued and outstanding</t>
        </is>
      </c>
      <c r="B14" s="5" t="n">
        <v>0</v>
      </c>
      <c r="C14" s="5" t="n">
        <v>0</v>
      </c>
    </row>
    <row r="15">
      <c r="A15" s="4" t="inlineStr">
        <is>
          <t>Common stock, par value $0.001 per share, 5,000,000,000 shares authorized, 2,987,812,795 and 2,339,101,663 shares issued and outstanding, respectively</t>
        </is>
      </c>
      <c r="B15" s="5" t="n">
        <v>2987813</v>
      </c>
      <c r="C15" s="5" t="n">
        <v>2339102</v>
      </c>
    </row>
    <row r="16">
      <c r="A16" s="4" t="inlineStr">
        <is>
          <t>Additional paid-in capital (deficiency)</t>
        </is>
      </c>
      <c r="B16" s="5" t="n">
        <v>374020</v>
      </c>
      <c r="C16" s="5" t="n">
        <v>-20381</v>
      </c>
    </row>
    <row r="17">
      <c r="A17" s="4" t="inlineStr">
        <is>
          <t>Accumulated deficit</t>
        </is>
      </c>
      <c r="B17" s="5" t="n">
        <v>-15090074</v>
      </c>
      <c r="C17" s="5" t="n">
        <v>-8197588</v>
      </c>
    </row>
    <row r="18">
      <c r="A18" s="4" t="inlineStr">
        <is>
          <t>Total stockholders' deficit</t>
        </is>
      </c>
      <c r="B18" s="5" t="n">
        <v>-11728241</v>
      </c>
      <c r="C18" s="5" t="n">
        <v>-5878867</v>
      </c>
    </row>
    <row r="19">
      <c r="A19" s="4" t="inlineStr">
        <is>
          <t>TOTAL LIABILITIES AND STOCKHOLDERS' DEFICIT</t>
        </is>
      </c>
      <c r="B19" s="6" t="n">
        <v>129549</v>
      </c>
      <c r="C19" s="6" t="n">
        <v>4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chedule of warrants exercisable for common shares</t>
        </is>
      </c>
      <c r="B4" s="4" t="inlineStr">
        <is>
          <t xml:space="preserve"> Number of Shares Weighted- Average Exercise Price Balances as of December 31, 2019 969,833,333 $ 0.0002 Granted 4,656,666,666 0.0001 Redeemed (188,333,333 ) 0.0003 Exercised - - Forfeited - - Balances as of December 31, 2020 5,438,166,666 $ 0.0001 Granted 300,000,000 0.0002 Redeemed - - Exercised (281,500,000 ) 0.0003 Forfeited - - Balances as of June 30, 2021 5,456,666,666 $ 0.0001 </t>
        </is>
      </c>
    </row>
    <row r="5">
      <c r="A5" s="4" t="inlineStr">
        <is>
          <t>Schedule of weighted-average assumptions</t>
        </is>
      </c>
      <c r="B5" s="4" t="inlineStr">
        <is>
          <t xml:space="preserve"> Six Months Ended June 30, 2021 2020 Exercise price $ 0.0001 $ 0.0002 Expected term 4.28 years 3.95 years Expected average volatility 359% - 417 % 355% - 384 % Expected dividend yield - - Risk-free interest rate 0.18%-0.92 % 0.18% - 0.34 %</t>
        </is>
      </c>
    </row>
    <row r="6">
      <c r="A6" s="4" t="inlineStr">
        <is>
          <t>Schedule of outstanding and exercisable warrants</t>
        </is>
      </c>
      <c r="B6" s="4" t="inlineStr">
        <is>
          <t xml:space="preserve"> Warrants Outstanding Warrants Exercisable Weighted Average Number Remaining Contractual Weighted Average Number Weighted Average of Shares life (in years) Exercise Price of Shares Exercise Price 5,456,666,666 4.28 $ 0.0001 5,456,666,666 $ 0.0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6 Months Ended</t>
        </is>
      </c>
    </row>
    <row r="2">
      <c r="B2" s="2" t="inlineStr">
        <is>
          <t>Jun. 30, 2021</t>
        </is>
      </c>
    </row>
    <row r="3">
      <c r="A3" s="3" t="inlineStr">
        <is>
          <t>CONVERTIBLE NOTES</t>
        </is>
      </c>
    </row>
    <row r="4">
      <c r="A4" s="4" t="inlineStr">
        <is>
          <t>Schedule of convertible notes payable</t>
        </is>
      </c>
      <c r="B4" s="4" t="inlineStr">
        <is>
          <t xml:space="preserve"> June 30, 2021 December 31, 2020 Convertible Promissory Notes to Auctus Fund $ 579,281 $ 476,258 Convertible Promissory Notes to Tangiers - 23,801 Convertible Promissory Notes to Denali - 31,615 Total Convertible Debts $ 579,281 $ 531,6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6 Months Ended</t>
        </is>
      </c>
    </row>
    <row r="2">
      <c r="B2" s="2" t="inlineStr">
        <is>
          <t>Jun. 30, 2021</t>
        </is>
      </c>
    </row>
    <row r="3">
      <c r="A3" s="3" t="inlineStr">
        <is>
          <t>DERIVATIVE LIABILITY</t>
        </is>
      </c>
    </row>
    <row r="4">
      <c r="A4" s="4" t="inlineStr">
        <is>
          <t>Schedule of derivative liabilities</t>
        </is>
      </c>
      <c r="B4" s="4" t="inlineStr">
        <is>
          <t xml:space="preserve"> Balance - December 31, 2020 $ 4,610,130 Reduction of derivative liabilities from conversion of convertible notes (42,855 ) Reduction of derivative liabilities from exercise of warrants (593,645 ) Reduction of derivative liabilities from written off of convertible notes (184,721 ) Addition of new derivative liabilities upon issuance of warrants as debt discount 265,000 Addition of new derivatives liabilities recognized as day one loss on warrants 346,970 Loss on change in fair value of the derivative 6,125,625 Balance - June 30, 2021 $ 10,526,504 </t>
        </is>
      </c>
    </row>
    <row r="5">
      <c r="A5" s="4" t="inlineStr">
        <is>
          <t>Schedule of loss on derivative liability</t>
        </is>
      </c>
      <c r="B5" s="4" t="inlineStr">
        <is>
          <t xml:space="preserve"> Six Months Ended June 30, June 30, 2021 2020 Day one loss due to derivative liabilities on warrants $ (346,970 ) $ - Gain (Loss) on change in fair value of derivative liabilities on convertible notes and warrants (6,125,325 ) 1,480,430 Gain (Loss) on change in fair value of derivative liabilities $ (6,472,295 ) $ 1,480,430 </t>
        </is>
      </c>
    </row>
    <row r="6">
      <c r="A6" s="4" t="inlineStr">
        <is>
          <t>Schedule of Black-Scholes option-pricing model inputs used to value the derivative liability at each measurement</t>
        </is>
      </c>
      <c r="B6" s="4" t="inlineStr">
        <is>
          <t xml:space="preserve"> Six Months Ended June 30, June 30, 2021 2020 Expected term 0.24 years 0.06 years Expected average volatility 95% - 472 % - Expected dividend yield - - Risk-free interest rate 0.03% - 0.1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ASIS OF PRESENTATION AND ACCOUNTING POLIC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Issued During Period, Shares, New Issues</t>
        </is>
      </c>
      <c r="B3" s="5" t="n">
        <v>5718785986</v>
      </c>
      <c r="C3" s="5" t="n">
        <v>15993128466</v>
      </c>
      <c r="D3" s="5" t="n">
        <v>5718785986</v>
      </c>
      <c r="E3" s="5" t="n">
        <v>15993128466</v>
      </c>
    </row>
    <row r="4">
      <c r="A4" s="4" t="inlineStr">
        <is>
          <t>Convertible Notes Payable [Member]</t>
        </is>
      </c>
    </row>
    <row r="5">
      <c r="A5" s="4" t="inlineStr">
        <is>
          <t>Stock Issued During Period, Shares, New Issues</t>
        </is>
      </c>
      <c r="B5" s="5" t="n">
        <v>614690748</v>
      </c>
      <c r="C5" s="5" t="n">
        <v>15023295133</v>
      </c>
      <c r="D5" s="5" t="n">
        <v>614690748</v>
      </c>
      <c r="E5" s="5" t="n">
        <v>15023295133</v>
      </c>
    </row>
    <row r="6">
      <c r="A6" s="4" t="inlineStr">
        <is>
          <t>Warrants [Member]</t>
        </is>
      </c>
    </row>
    <row r="7">
      <c r="A7" s="4" t="inlineStr">
        <is>
          <t>Stock Issued During Period, Shares, New Issues</t>
        </is>
      </c>
      <c r="B7" s="5" t="n">
        <v>5104095238</v>
      </c>
      <c r="C7" s="5" t="n">
        <v>969833333</v>
      </c>
      <c r="D7" s="5" t="n">
        <v>5104095238</v>
      </c>
      <c r="E7" s="5" t="n">
        <v>96983333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CCOUNTING POLICIES (Details 1) - USD ($)</t>
        </is>
      </c>
      <c r="B1" s="2" t="inlineStr">
        <is>
          <t>Jun. 30, 2021</t>
        </is>
      </c>
      <c r="C1" s="2" t="inlineStr">
        <is>
          <t>Dec. 31, 2020</t>
        </is>
      </c>
    </row>
    <row r="2">
      <c r="A2" s="3" t="inlineStr">
        <is>
          <t>Assets</t>
        </is>
      </c>
    </row>
    <row r="3">
      <c r="A3" s="4" t="inlineStr">
        <is>
          <t>Derivative assets</t>
        </is>
      </c>
      <c r="B3" s="6" t="n">
        <v>0</v>
      </c>
      <c r="C3" s="6" t="n">
        <v>0</v>
      </c>
    </row>
    <row r="4">
      <c r="A4" s="3" t="inlineStr">
        <is>
          <t>Liabilities</t>
        </is>
      </c>
    </row>
    <row r="5">
      <c r="A5" s="4" t="inlineStr">
        <is>
          <t>Derivative liabilities</t>
        </is>
      </c>
      <c r="B5" s="5" t="n">
        <v>10526504</v>
      </c>
      <c r="C5" s="5" t="n">
        <v>4610130</v>
      </c>
    </row>
    <row r="6">
      <c r="A6" s="4" t="inlineStr">
        <is>
          <t>Fair Value, Measurements, Recurring [Member] | Fair Value, Inputs, Level 1 [Member]</t>
        </is>
      </c>
    </row>
    <row r="7">
      <c r="A7" s="3" t="inlineStr">
        <is>
          <t>Assets</t>
        </is>
      </c>
    </row>
    <row r="8">
      <c r="A8" s="4" t="inlineStr">
        <is>
          <t>Derivative assets</t>
        </is>
      </c>
      <c r="B8" s="5" t="n">
        <v>0</v>
      </c>
      <c r="C8" s="5" t="n">
        <v>0</v>
      </c>
    </row>
    <row r="9">
      <c r="A9" s="3" t="inlineStr">
        <is>
          <t>Liabilities</t>
        </is>
      </c>
    </row>
    <row r="10">
      <c r="A10" s="4" t="inlineStr">
        <is>
          <t>Derivative liabilities</t>
        </is>
      </c>
      <c r="B10" s="5" t="n">
        <v>0</v>
      </c>
      <c r="C10" s="5" t="n">
        <v>0</v>
      </c>
    </row>
    <row r="11">
      <c r="A11" s="4" t="inlineStr">
        <is>
          <t>Fair Value, Measurements, Recurring [Member] | Fair Value, Inputs, Level 2 [Member]</t>
        </is>
      </c>
    </row>
    <row r="12">
      <c r="A12" s="3" t="inlineStr">
        <is>
          <t>Assets</t>
        </is>
      </c>
    </row>
    <row r="13">
      <c r="A13" s="4" t="inlineStr">
        <is>
          <t>Derivative assets</t>
        </is>
      </c>
      <c r="B13" s="5" t="n">
        <v>0</v>
      </c>
      <c r="C13" s="5" t="n">
        <v>0</v>
      </c>
    </row>
    <row r="14">
      <c r="A14" s="3" t="inlineStr">
        <is>
          <t>Liabilities</t>
        </is>
      </c>
    </row>
    <row r="15">
      <c r="A15" s="4" t="inlineStr">
        <is>
          <t>Derivative liabilities</t>
        </is>
      </c>
      <c r="B15" s="5" t="n">
        <v>0</v>
      </c>
      <c r="C15" s="5" t="n">
        <v>0</v>
      </c>
    </row>
    <row r="16">
      <c r="A16" s="4" t="inlineStr">
        <is>
          <t>Fair Value, Measurements, Recurring [Member] | Fair Value, Inputs, Level 3 [Member]</t>
        </is>
      </c>
    </row>
    <row r="17">
      <c r="A17" s="3" t="inlineStr">
        <is>
          <t>Assets</t>
        </is>
      </c>
    </row>
    <row r="18">
      <c r="A18" s="4" t="inlineStr">
        <is>
          <t>Derivative assets</t>
        </is>
      </c>
      <c r="B18" s="5" t="n">
        <v>0</v>
      </c>
      <c r="C18" s="5" t="n">
        <v>0</v>
      </c>
    </row>
    <row r="19">
      <c r="A19" s="3" t="inlineStr">
        <is>
          <t>Liabilities</t>
        </is>
      </c>
    </row>
    <row r="20">
      <c r="A20" s="4" t="inlineStr">
        <is>
          <t>Derivative liabilities</t>
        </is>
      </c>
      <c r="B20" s="6" t="n">
        <v>10526504</v>
      </c>
      <c r="C20" s="6" t="n">
        <v>461013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ASIS OF PRESENTATION AND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Dec. 31, 2019</t>
        </is>
      </c>
    </row>
    <row r="3">
      <c r="A3" s="3" t="inlineStr">
        <is>
          <t>BASIS OF PRESENTATION AND ACCOUNTING POLICIES</t>
        </is>
      </c>
    </row>
    <row r="4">
      <c r="A4" s="4" t="inlineStr">
        <is>
          <t>Cash and cash equivalents</t>
        </is>
      </c>
      <c r="B4" s="6" t="n">
        <v>129549</v>
      </c>
      <c r="C4" s="6" t="n">
        <v>25414</v>
      </c>
      <c r="D4" s="6" t="n">
        <v>129549</v>
      </c>
      <c r="E4" s="6" t="n">
        <v>25414</v>
      </c>
      <c r="F4" s="6" t="n">
        <v>129549</v>
      </c>
      <c r="G4" s="6" t="n">
        <v>4142</v>
      </c>
      <c r="H4" s="6" t="n">
        <v>43707</v>
      </c>
    </row>
    <row r="5">
      <c r="A5" s="4" t="inlineStr">
        <is>
          <t>Revenue</t>
        </is>
      </c>
      <c r="B5" s="5" t="n">
        <v>27426</v>
      </c>
      <c r="C5" s="5" t="n">
        <v>4260</v>
      </c>
      <c r="D5" s="5" t="n">
        <v>34502</v>
      </c>
      <c r="E5" s="5" t="n">
        <v>7360</v>
      </c>
    </row>
    <row r="6">
      <c r="A6" s="4" t="inlineStr">
        <is>
          <t>Cost of Sales</t>
        </is>
      </c>
      <c r="B6" s="5" t="n">
        <v>5027</v>
      </c>
      <c r="C6" s="5" t="n">
        <v>0</v>
      </c>
      <c r="D6" s="5" t="n">
        <v>26032</v>
      </c>
      <c r="E6" s="5" t="n">
        <v>2300</v>
      </c>
    </row>
    <row r="7">
      <c r="A7" s="4" t="inlineStr">
        <is>
          <t>Gross Profit (Loss)</t>
        </is>
      </c>
      <c r="B7" s="6" t="n">
        <v>22399</v>
      </c>
      <c r="C7" s="6" t="n">
        <v>4260</v>
      </c>
      <c r="D7" s="6" t="n">
        <v>8470</v>
      </c>
      <c r="E7" s="6" t="n">
        <v>5060</v>
      </c>
    </row>
    <row r="8">
      <c r="A8" s="4" t="inlineStr">
        <is>
          <t>Stock Issued During Period, Shares, New Issues</t>
        </is>
      </c>
      <c r="B8" s="5" t="n">
        <v>5718785986</v>
      </c>
      <c r="C8" s="5" t="n">
        <v>15993128466</v>
      </c>
      <c r="D8" s="5" t="n">
        <v>5718785986</v>
      </c>
      <c r="E8" s="5" t="n">
        <v>1599312846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TOCKHOLDERS EQUITY (Details Narrative) - USD ($)</t>
        </is>
      </c>
      <c r="B1" s="2" t="inlineStr">
        <is>
          <t>Sep. 03, 2016</t>
        </is>
      </c>
      <c r="C1" s="2" t="inlineStr">
        <is>
          <t>Jun. 30, 2021</t>
        </is>
      </c>
      <c r="D1" s="2" t="inlineStr">
        <is>
          <t>Dec. 31, 2020</t>
        </is>
      </c>
    </row>
    <row r="2">
      <c r="A2" s="4" t="inlineStr">
        <is>
          <t>Preferred stock, shares authorized</t>
        </is>
      </c>
      <c r="C2" s="5" t="n">
        <v>10000000</v>
      </c>
      <c r="D2" s="5" t="n">
        <v>10000000</v>
      </c>
    </row>
    <row r="3">
      <c r="A3" s="4" t="inlineStr">
        <is>
          <t>Preferred stock par value (in dollars per share)</t>
        </is>
      </c>
      <c r="C3" s="7" t="n">
        <v>0.001</v>
      </c>
      <c r="D3" s="7" t="n">
        <v>0.001</v>
      </c>
    </row>
    <row r="4">
      <c r="A4" s="4" t="inlineStr">
        <is>
          <t>Preferred stock, shares issued</t>
        </is>
      </c>
      <c r="C4" s="5" t="n">
        <v>51</v>
      </c>
      <c r="D4" s="5" t="n">
        <v>51</v>
      </c>
    </row>
    <row r="5">
      <c r="A5" s="4" t="inlineStr">
        <is>
          <t>Preferred stock, shares outstanding</t>
        </is>
      </c>
      <c r="C5" s="5" t="n">
        <v>51</v>
      </c>
      <c r="D5" s="5" t="n">
        <v>51</v>
      </c>
    </row>
    <row r="6">
      <c r="A6" s="4" t="inlineStr">
        <is>
          <t>Common stock, shares authorized</t>
        </is>
      </c>
      <c r="C6" s="5" t="n">
        <v>5000000000</v>
      </c>
      <c r="D6" s="5" t="n">
        <v>5000000000</v>
      </c>
    </row>
    <row r="7">
      <c r="A7" s="4" t="inlineStr">
        <is>
          <t>Common stock, par value (in dollars per share)</t>
        </is>
      </c>
      <c r="C7" s="7" t="n">
        <v>0.001</v>
      </c>
      <c r="D7" s="7" t="n">
        <v>0.001</v>
      </c>
    </row>
    <row r="8">
      <c r="A8" s="4" t="inlineStr">
        <is>
          <t>Common stock, shares issued</t>
        </is>
      </c>
      <c r="C8" s="5" t="n">
        <v>2987812795</v>
      </c>
      <c r="D8" s="5" t="n">
        <v>2339101663</v>
      </c>
    </row>
    <row r="9">
      <c r="A9" s="4" t="inlineStr">
        <is>
          <t>Common stock, shares outstanding</t>
        </is>
      </c>
      <c r="C9" s="5" t="n">
        <v>2987812795</v>
      </c>
      <c r="D9" s="5" t="n">
        <v>2339101663</v>
      </c>
    </row>
    <row r="10">
      <c r="A10" s="4" t="inlineStr">
        <is>
          <t>Common stock share issued, exercise</t>
        </is>
      </c>
      <c r="C10" s="5" t="n">
        <v>267438920</v>
      </c>
    </row>
    <row r="11">
      <c r="A11" s="4" t="inlineStr">
        <is>
          <t>Conversion of debt amount</t>
        </is>
      </c>
      <c r="C11" s="6" t="n">
        <v>35000</v>
      </c>
    </row>
    <row r="12">
      <c r="A12" s="4" t="inlineStr">
        <is>
          <t>Shares purchases in conversion of warrants</t>
        </is>
      </c>
      <c r="C12" s="5" t="n">
        <v>281500000</v>
      </c>
    </row>
    <row r="13">
      <c r="A13" s="4" t="inlineStr">
        <is>
          <t>Series A Preferred Stocks [Member] | Chief Executive Officers [Member]</t>
        </is>
      </c>
    </row>
    <row r="14">
      <c r="A14" s="4" t="inlineStr">
        <is>
          <t>Preferred stock, shares issued</t>
        </is>
      </c>
      <c r="B14" s="5" t="n">
        <v>51</v>
      </c>
    </row>
    <row r="15">
      <c r="A15" s="4" t="inlineStr">
        <is>
          <t>Ownership percentage</t>
        </is>
      </c>
      <c r="B15" s="4" t="inlineStr">
        <is>
          <t>51.00%</t>
        </is>
      </c>
    </row>
    <row r="16">
      <c r="A16" s="4" t="inlineStr">
        <is>
          <t>Series A common stock Value</t>
        </is>
      </c>
      <c r="B16" s="6" t="n">
        <v>42669</v>
      </c>
    </row>
    <row r="17">
      <c r="A17" s="4" t="inlineStr">
        <is>
          <t>Common Shares [Member]</t>
        </is>
      </c>
    </row>
    <row r="18">
      <c r="A18" s="4" t="inlineStr">
        <is>
          <t>Common shares issued for conversion of debt</t>
        </is>
      </c>
      <c r="C18" s="5" t="n">
        <v>381272212</v>
      </c>
    </row>
    <row r="19">
      <c r="A19" s="4" t="inlineStr">
        <is>
          <t>Common stock share issued, exercise</t>
        </is>
      </c>
      <c r="C19" s="5" t="n">
        <v>267438920</v>
      </c>
    </row>
    <row r="20">
      <c r="A20" s="4" t="inlineStr">
        <is>
          <t>Conversion of debt amount</t>
        </is>
      </c>
      <c r="C20" s="6" t="n">
        <v>23925</v>
      </c>
    </row>
    <row r="21">
      <c r="A21" s="4" t="inlineStr">
        <is>
          <t>Conversion of accrued interest amount</t>
        </is>
      </c>
      <c r="C21" s="6" t="n">
        <v>87390</v>
      </c>
    </row>
    <row r="22">
      <c r="A22" s="4" t="inlineStr">
        <is>
          <t>Shares purchases in conversion of warrants</t>
        </is>
      </c>
      <c r="C22" s="5" t="n">
        <v>281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WARRANTS (Details) - $ / shares</t>
        </is>
      </c>
      <c r="B1" s="2" t="inlineStr">
        <is>
          <t>6 Months Ended</t>
        </is>
      </c>
      <c r="C1" s="2" t="inlineStr">
        <is>
          <t>12 Months Ended</t>
        </is>
      </c>
    </row>
    <row r="2">
      <c r="B2" s="2" t="inlineStr">
        <is>
          <t>Jun. 30, 2021</t>
        </is>
      </c>
      <c r="C2" s="2" t="inlineStr">
        <is>
          <t>Dec. 31, 2020</t>
        </is>
      </c>
    </row>
    <row r="3">
      <c r="A3" s="3" t="inlineStr">
        <is>
          <t>Number of Shares</t>
        </is>
      </c>
    </row>
    <row r="4">
      <c r="A4" s="4" t="inlineStr">
        <is>
          <t>Balances beginning</t>
        </is>
      </c>
      <c r="B4" s="5" t="n">
        <v>5438166666</v>
      </c>
      <c r="C4" s="5" t="n">
        <v>969833333</v>
      </c>
    </row>
    <row r="5">
      <c r="A5" s="4" t="inlineStr">
        <is>
          <t>Granted</t>
        </is>
      </c>
      <c r="B5" s="5" t="n">
        <v>300000000</v>
      </c>
      <c r="C5" s="5" t="n">
        <v>4656666666</v>
      </c>
    </row>
    <row r="6">
      <c r="A6" s="4" t="inlineStr">
        <is>
          <t>Redeemed</t>
        </is>
      </c>
      <c r="B6" s="5" t="n">
        <v>0</v>
      </c>
      <c r="C6" s="5" t="n">
        <v>-188333333</v>
      </c>
    </row>
    <row r="7">
      <c r="A7" s="4" t="inlineStr">
        <is>
          <t>Exercised</t>
        </is>
      </c>
      <c r="B7" s="5" t="n">
        <v>-281500000</v>
      </c>
      <c r="C7" s="5" t="n">
        <v>0</v>
      </c>
    </row>
    <row r="8">
      <c r="A8" s="4" t="inlineStr">
        <is>
          <t>Forfeited</t>
        </is>
      </c>
      <c r="B8" s="5" t="n">
        <v>0</v>
      </c>
      <c r="C8" s="5" t="n">
        <v>0</v>
      </c>
    </row>
    <row r="9">
      <c r="A9" s="4" t="inlineStr">
        <is>
          <t>Balances ending</t>
        </is>
      </c>
      <c r="B9" s="5" t="n">
        <v>5456666666</v>
      </c>
      <c r="C9" s="5" t="n">
        <v>5438166666</v>
      </c>
    </row>
    <row r="10">
      <c r="A10" s="3" t="inlineStr">
        <is>
          <t>Weighted Average Exercise Price</t>
        </is>
      </c>
    </row>
    <row r="11">
      <c r="A11" s="4" t="inlineStr">
        <is>
          <t>Balances Beginning</t>
        </is>
      </c>
      <c r="B11" s="8" t="n">
        <v>0.0001</v>
      </c>
      <c r="C11" s="8" t="n">
        <v>0.0002</v>
      </c>
    </row>
    <row r="12">
      <c r="A12" s="4" t="inlineStr">
        <is>
          <t>Redeemed</t>
        </is>
      </c>
      <c r="B12" s="5" t="n">
        <v>0</v>
      </c>
      <c r="C12" s="9" t="n">
        <v>0.0003</v>
      </c>
    </row>
    <row r="13">
      <c r="A13" s="4" t="inlineStr">
        <is>
          <t>Granted</t>
        </is>
      </c>
      <c r="B13" s="9" t="n">
        <v>0.0002</v>
      </c>
      <c r="C13" s="9" t="n">
        <v>0.0001</v>
      </c>
    </row>
    <row r="14">
      <c r="A14" s="4" t="inlineStr">
        <is>
          <t>Exercised</t>
        </is>
      </c>
      <c r="B14" s="9" t="n">
        <v>0.0003</v>
      </c>
      <c r="C14" s="5" t="n">
        <v>0</v>
      </c>
    </row>
    <row r="15">
      <c r="A15" s="4" t="inlineStr">
        <is>
          <t>Forfeited</t>
        </is>
      </c>
      <c r="B15" s="5" t="n">
        <v>0</v>
      </c>
      <c r="C15" s="5" t="n">
        <v>0</v>
      </c>
    </row>
    <row r="16">
      <c r="A16" s="4" t="inlineStr">
        <is>
          <t>Balances ending</t>
        </is>
      </c>
      <c r="B16" s="8" t="n">
        <v>0.0001</v>
      </c>
      <c r="C16" s="8" t="n">
        <v>0.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25" customWidth="1" min="2" max="2"/>
    <col width="26" customWidth="1" min="3" max="3"/>
  </cols>
  <sheetData>
    <row r="1">
      <c r="A1" s="1" t="inlineStr">
        <is>
          <t>WARRANTS (Details 1) - $ / shares</t>
        </is>
      </c>
      <c r="B1" s="2" t="inlineStr">
        <is>
          <t>6 Months Ended</t>
        </is>
      </c>
    </row>
    <row r="2">
      <c r="B2" s="2" t="inlineStr">
        <is>
          <t>Jun. 30, 2021</t>
        </is>
      </c>
      <c r="C2" s="2" t="inlineStr">
        <is>
          <t>Jun. 30, 2020</t>
        </is>
      </c>
    </row>
    <row r="3">
      <c r="A3" s="4" t="inlineStr">
        <is>
          <t>Exercise price</t>
        </is>
      </c>
      <c r="B3" s="8" t="n">
        <v>0.0001</v>
      </c>
      <c r="C3" s="8" t="n">
        <v>0.0002</v>
      </c>
    </row>
    <row r="4">
      <c r="A4" s="4" t="inlineStr">
        <is>
          <t>Expected term</t>
        </is>
      </c>
      <c r="B4" s="4" t="inlineStr">
        <is>
          <t>4 years 3 months 11 days</t>
        </is>
      </c>
      <c r="C4" s="4" t="inlineStr">
        <is>
          <t>3 years 11 months 12 days</t>
        </is>
      </c>
    </row>
    <row r="5">
      <c r="A5" s="4" t="inlineStr">
        <is>
          <t>Expected dividend yield</t>
        </is>
      </c>
      <c r="B5" s="4" t="inlineStr">
        <is>
          <t>0.00%</t>
        </is>
      </c>
      <c r="C5" s="4" t="inlineStr">
        <is>
          <t>0.00%</t>
        </is>
      </c>
    </row>
    <row r="6">
      <c r="A6" s="4" t="inlineStr">
        <is>
          <t>Minimum [Member]</t>
        </is>
      </c>
    </row>
    <row r="7">
      <c r="A7" s="4" t="inlineStr">
        <is>
          <t>Expected average volatility</t>
        </is>
      </c>
      <c r="B7" s="4" t="inlineStr">
        <is>
          <t>359.00%</t>
        </is>
      </c>
      <c r="C7" s="4" t="inlineStr">
        <is>
          <t>355.00%</t>
        </is>
      </c>
    </row>
    <row r="8">
      <c r="A8" s="4" t="inlineStr">
        <is>
          <t>Risk-free interest rate</t>
        </is>
      </c>
      <c r="B8" s="4" t="inlineStr">
        <is>
          <t>0.18%</t>
        </is>
      </c>
      <c r="C8" s="4" t="inlineStr">
        <is>
          <t>0.18%</t>
        </is>
      </c>
    </row>
    <row r="9">
      <c r="A9" s="4" t="inlineStr">
        <is>
          <t>Maximum [Member]</t>
        </is>
      </c>
    </row>
    <row r="10">
      <c r="A10" s="4" t="inlineStr">
        <is>
          <t>Expected average volatility</t>
        </is>
      </c>
      <c r="B10" s="4" t="inlineStr">
        <is>
          <t>417.00%</t>
        </is>
      </c>
      <c r="C10" s="4" t="inlineStr">
        <is>
          <t>384.00%</t>
        </is>
      </c>
    </row>
    <row r="11">
      <c r="A11" s="4" t="inlineStr">
        <is>
          <t>Risk-free interest rate</t>
        </is>
      </c>
      <c r="B11" s="4" t="inlineStr">
        <is>
          <t>0.92%</t>
        </is>
      </c>
      <c r="C11" s="4" t="inlineStr">
        <is>
          <t>0.34%</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0" customWidth="1" min="2" max="2"/>
  </cols>
  <sheetData>
    <row r="1">
      <c r="A1" s="1" t="inlineStr">
        <is>
          <t>WARRANTS (Details 2)</t>
        </is>
      </c>
      <c r="B1" s="2" t="inlineStr">
        <is>
          <t>6 Months Ended</t>
        </is>
      </c>
    </row>
    <row r="2">
      <c r="B2" s="2" t="inlineStr">
        <is>
          <t>Jun. 30, 2021$ / sharesshares</t>
        </is>
      </c>
    </row>
    <row r="3">
      <c r="A3" s="4" t="inlineStr">
        <is>
          <t>Warrants Outstanding [Member]</t>
        </is>
      </c>
    </row>
    <row r="4">
      <c r="A4" s="4" t="inlineStr">
        <is>
          <t>Number of shares outstanding | shares</t>
        </is>
      </c>
      <c r="B4" s="5" t="n">
        <v>5456666666</v>
      </c>
    </row>
    <row r="5">
      <c r="A5" s="4" t="inlineStr">
        <is>
          <t>Weighted Average Remaining Contractual life (in years) Warrants Outstanding</t>
        </is>
      </c>
      <c r="B5" s="4" t="inlineStr">
        <is>
          <t>4 years 3 months 11 days</t>
        </is>
      </c>
    </row>
    <row r="6">
      <c r="A6" s="4" t="inlineStr">
        <is>
          <t>Weighted average exercise prices | $ / shares</t>
        </is>
      </c>
      <c r="B6" s="8" t="n">
        <v>0.0001</v>
      </c>
    </row>
    <row r="7">
      <c r="A7" s="4" t="inlineStr">
        <is>
          <t>Warrants Exercisable [Member]</t>
        </is>
      </c>
    </row>
    <row r="8">
      <c r="A8" s="4" t="inlineStr">
        <is>
          <t>Number of shares outstanding | shares</t>
        </is>
      </c>
      <c r="B8" s="5" t="n">
        <v>5456666666</v>
      </c>
    </row>
    <row r="9">
      <c r="A9" s="4" t="inlineStr">
        <is>
          <t>Weighted average exercise prices | $ / shares</t>
        </is>
      </c>
      <c r="B9" s="8" t="n">
        <v>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USD ($)</t>
        </is>
      </c>
      <c r="B1" s="2" t="inlineStr">
        <is>
          <t>Jun. 30, 2021</t>
        </is>
      </c>
      <c r="C1" s="2" t="inlineStr">
        <is>
          <t>Dec. 31, 2020</t>
        </is>
      </c>
    </row>
    <row r="2">
      <c r="A2" s="3" t="inlineStr">
        <is>
          <t>BALANCE SHEETS</t>
        </is>
      </c>
    </row>
    <row r="3">
      <c r="A3" s="4" t="inlineStr">
        <is>
          <t>Promissory note debt discount</t>
        </is>
      </c>
      <c r="B3" s="6" t="n">
        <v>202747</v>
      </c>
      <c r="C3" s="6" t="n">
        <v>0</v>
      </c>
    </row>
    <row r="4">
      <c r="A4" s="4" t="inlineStr">
        <is>
          <t>Convertible notes, debt discount</t>
        </is>
      </c>
      <c r="B4" s="6" t="n">
        <v>84937</v>
      </c>
      <c r="C4" s="6" t="n">
        <v>211884</v>
      </c>
    </row>
    <row r="5">
      <c r="A5" s="4" t="inlineStr">
        <is>
          <t>Preferred stock par value (in dollars per share)</t>
        </is>
      </c>
      <c r="B5" s="7" t="n">
        <v>0.001</v>
      </c>
      <c r="C5" s="7" t="n">
        <v>0.001</v>
      </c>
    </row>
    <row r="6">
      <c r="A6" s="4" t="inlineStr">
        <is>
          <t>Preferred stock, shares authorized</t>
        </is>
      </c>
      <c r="B6" s="5" t="n">
        <v>10000000</v>
      </c>
      <c r="C6" s="5" t="n">
        <v>10000000</v>
      </c>
    </row>
    <row r="7">
      <c r="A7" s="4" t="inlineStr">
        <is>
          <t>Preferred stock, shares issued</t>
        </is>
      </c>
      <c r="B7" s="5" t="n">
        <v>51</v>
      </c>
      <c r="C7" s="5" t="n">
        <v>51</v>
      </c>
    </row>
    <row r="8">
      <c r="A8" s="4" t="inlineStr">
        <is>
          <t>Preferred stock, shares outstanding</t>
        </is>
      </c>
      <c r="B8" s="5" t="n">
        <v>51</v>
      </c>
      <c r="C8" s="5" t="n">
        <v>51</v>
      </c>
    </row>
    <row r="9">
      <c r="A9" s="4" t="inlineStr">
        <is>
          <t>Common stock, shares authorized</t>
        </is>
      </c>
      <c r="B9" s="5" t="n">
        <v>5000000000</v>
      </c>
      <c r="C9" s="5" t="n">
        <v>5000000000</v>
      </c>
    </row>
    <row r="10">
      <c r="A10" s="4" t="inlineStr">
        <is>
          <t>Common stock, Par value</t>
        </is>
      </c>
      <c r="B10" s="7" t="n">
        <v>0.001</v>
      </c>
      <c r="C10" s="7" t="n">
        <v>0.001</v>
      </c>
    </row>
    <row r="11">
      <c r="A11" s="4" t="inlineStr">
        <is>
          <t>Common stock, shares issued</t>
        </is>
      </c>
      <c r="B11" s="5" t="n">
        <v>2987812795</v>
      </c>
      <c r="C11" s="5" t="n">
        <v>2339101663</v>
      </c>
    </row>
    <row r="12">
      <c r="A12" s="4" t="inlineStr">
        <is>
          <t>Common stock, shares outstanding</t>
        </is>
      </c>
      <c r="B12" s="5" t="n">
        <v>2987812795</v>
      </c>
      <c r="C12" s="5" t="n">
        <v>2339101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WARRANTS (Details Narrative) - USD ($)</t>
        </is>
      </c>
      <c r="B1" s="2" t="inlineStr">
        <is>
          <t>6 Months Ended</t>
        </is>
      </c>
      <c r="C1" s="2" t="inlineStr">
        <is>
          <t>12 Months Ended</t>
        </is>
      </c>
    </row>
    <row r="2">
      <c r="B2" s="2" t="inlineStr">
        <is>
          <t>Jun. 30, 2021</t>
        </is>
      </c>
      <c r="C2" s="2" t="inlineStr">
        <is>
          <t>Dec. 31, 2020</t>
        </is>
      </c>
    </row>
    <row r="3">
      <c r="A3" s="3" t="inlineStr">
        <is>
          <t>WARRANTS</t>
        </is>
      </c>
    </row>
    <row r="4">
      <c r="A4" s="4" t="inlineStr">
        <is>
          <t>Convertible notes, warrant issued to purchase common stock shares</t>
        </is>
      </c>
      <c r="B4" s="5" t="n">
        <v>300000000</v>
      </c>
    </row>
    <row r="5">
      <c r="A5" s="4" t="inlineStr">
        <is>
          <t>Weighted average exercise price</t>
        </is>
      </c>
      <c r="B5" s="8" t="n">
        <v>0.0002</v>
      </c>
    </row>
    <row r="6">
      <c r="A6" s="4" t="inlineStr">
        <is>
          <t>Common stock share issued, exercise</t>
        </is>
      </c>
      <c r="B6" s="5" t="n">
        <v>267438920</v>
      </c>
    </row>
    <row r="7">
      <c r="A7" s="4" t="inlineStr">
        <is>
          <t>Shares purchases in conversion of warrants</t>
        </is>
      </c>
      <c r="B7" s="5" t="n">
        <v>281500000</v>
      </c>
    </row>
    <row r="8">
      <c r="A8" s="4" t="inlineStr">
        <is>
          <t>Aggregate intrinsic value of warrants outstanding</t>
        </is>
      </c>
      <c r="B8" s="6" t="n">
        <v>8770217</v>
      </c>
    </row>
    <row r="9">
      <c r="A9" s="4" t="inlineStr">
        <is>
          <t>Closing market price</t>
        </is>
      </c>
      <c r="B9" s="8" t="n">
        <v>0.0018</v>
      </c>
    </row>
    <row r="10">
      <c r="A10" s="4" t="inlineStr">
        <is>
          <t>Fair value of warrants</t>
        </is>
      </c>
      <c r="B10" s="6" t="n">
        <v>5438166666</v>
      </c>
      <c r="C10" s="6" t="n">
        <v>5438166666</v>
      </c>
    </row>
    <row r="11">
      <c r="A11" s="4" t="inlineStr">
        <is>
          <t>Warrants granted</t>
        </is>
      </c>
      <c r="B11" s="5" t="n">
        <v>9548644</v>
      </c>
      <c r="C11" s="5" t="n">
        <v>164158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ROMISSORY NOTE (Details Narrative) - USD ($)</t>
        </is>
      </c>
      <c r="B1" s="2" t="inlineStr">
        <is>
          <t>Mar. 04, 2021</t>
        </is>
      </c>
      <c r="C1" s="2" t="inlineStr">
        <is>
          <t>Jun. 30, 2021</t>
        </is>
      </c>
      <c r="D1" s="2" t="inlineStr">
        <is>
          <t>Jun. 30, 2020</t>
        </is>
      </c>
      <c r="E1" s="2" t="inlineStr">
        <is>
          <t>Jun. 30, 2021</t>
        </is>
      </c>
      <c r="F1" s="2" t="inlineStr">
        <is>
          <t>Jun. 30, 2020</t>
        </is>
      </c>
      <c r="G1" s="2" t="inlineStr">
        <is>
          <t>Dec. 31, 2020</t>
        </is>
      </c>
    </row>
    <row r="2">
      <c r="A2" s="4" t="inlineStr">
        <is>
          <t>Debt instrument, original issue discount</t>
        </is>
      </c>
      <c r="E2" s="6" t="n">
        <v>35000</v>
      </c>
    </row>
    <row r="3">
      <c r="A3" s="4" t="inlineStr">
        <is>
          <t>Warrants derivative amount</t>
        </is>
      </c>
      <c r="E3" s="5" t="n">
        <v>265000</v>
      </c>
    </row>
    <row r="4">
      <c r="A4" s="4" t="inlineStr">
        <is>
          <t>Net of debt discount</t>
        </is>
      </c>
      <c r="C4" s="6" t="n">
        <v>202747</v>
      </c>
      <c r="E4" s="5" t="n">
        <v>202747</v>
      </c>
    </row>
    <row r="5">
      <c r="A5" s="4" t="inlineStr">
        <is>
          <t>Amortization of debt discount</t>
        </is>
      </c>
      <c r="E5" s="5" t="n">
        <v>224201</v>
      </c>
      <c r="F5" s="6" t="n">
        <v>66424</v>
      </c>
    </row>
    <row r="6">
      <c r="A6" s="4" t="inlineStr">
        <is>
          <t>Debt instrument aggregate discount</t>
        </is>
      </c>
      <c r="E6" s="5" t="n">
        <v>300000</v>
      </c>
    </row>
    <row r="7">
      <c r="A7" s="4" t="inlineStr">
        <is>
          <t>Debt instrument face amount</t>
        </is>
      </c>
      <c r="C7" s="5" t="n">
        <v>97253</v>
      </c>
      <c r="E7" s="5" t="n">
        <v>97253</v>
      </c>
      <c r="G7" s="6" t="n">
        <v>0</v>
      </c>
    </row>
    <row r="8">
      <c r="A8" s="4" t="inlineStr">
        <is>
          <t>Interest payable on promissory note</t>
        </is>
      </c>
      <c r="C8" s="5" t="n">
        <v>11638</v>
      </c>
      <c r="E8" s="6" t="n">
        <v>11638</v>
      </c>
    </row>
    <row r="9">
      <c r="A9" s="4" t="inlineStr">
        <is>
          <t>Convertible notes, warrant issued to purchase common stock shares</t>
        </is>
      </c>
      <c r="E9" s="5" t="n">
        <v>300000000</v>
      </c>
    </row>
    <row r="10">
      <c r="A10" s="4" t="inlineStr">
        <is>
          <t>Interest expense</t>
        </is>
      </c>
      <c r="C10" s="6" t="n">
        <v>177847</v>
      </c>
      <c r="D10" s="6" t="n">
        <v>76647</v>
      </c>
      <c r="E10" s="6" t="n">
        <v>295657</v>
      </c>
      <c r="F10" s="6" t="n">
        <v>153294</v>
      </c>
    </row>
    <row r="11">
      <c r="A11" s="4" t="inlineStr">
        <is>
          <t>Auctus Fund [Member]</t>
        </is>
      </c>
    </row>
    <row r="12">
      <c r="A12" s="4" t="inlineStr">
        <is>
          <t>Exercisable period</t>
        </is>
      </c>
      <c r="B12" s="4" t="inlineStr">
        <is>
          <t>5 years</t>
        </is>
      </c>
    </row>
    <row r="13">
      <c r="A13" s="4" t="inlineStr">
        <is>
          <t>Convertible notes, warrant issued to purchase common stock shares</t>
        </is>
      </c>
      <c r="B13" s="5" t="n">
        <v>150000000</v>
      </c>
    </row>
    <row r="14">
      <c r="A14" s="4" t="inlineStr">
        <is>
          <t>Promissory note issued</t>
        </is>
      </c>
      <c r="B14" s="6" t="n">
        <v>300000</v>
      </c>
    </row>
    <row r="15">
      <c r="A15" s="4" t="inlineStr">
        <is>
          <t>Debt instrument, maturity date</t>
        </is>
      </c>
      <c r="B15" s="4" t="inlineStr">
        <is>
          <t>Mar. 4,
		2022</t>
        </is>
      </c>
    </row>
    <row r="16">
      <c r="A16" s="4" t="inlineStr">
        <is>
          <t>Debt instrument, rate of interest, percentage</t>
        </is>
      </c>
      <c r="B16" s="4" t="inlineStr">
        <is>
          <t>12.00%</t>
        </is>
      </c>
    </row>
    <row r="17">
      <c r="A17" s="4" t="inlineStr">
        <is>
          <t>Warrants price per share</t>
        </is>
      </c>
      <c r="B17" s="7" t="n">
        <v>0.002</v>
      </c>
    </row>
    <row r="18">
      <c r="A18" s="4" t="inlineStr">
        <is>
          <t>Interest expense</t>
        </is>
      </c>
      <c r="E18" s="6" t="n">
        <v>116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NOTES (Details) - USD ($)</t>
        </is>
      </c>
      <c r="B1" s="2" t="inlineStr">
        <is>
          <t>Jun. 30, 2021</t>
        </is>
      </c>
      <c r="C1" s="2" t="inlineStr">
        <is>
          <t>Dec. 31, 2020</t>
        </is>
      </c>
    </row>
    <row r="2">
      <c r="A2" s="4" t="inlineStr">
        <is>
          <t>Convertible notes payable, current</t>
        </is>
      </c>
      <c r="B2" s="6" t="n">
        <v>579281</v>
      </c>
      <c r="C2" s="6" t="n">
        <v>531674</v>
      </c>
    </row>
    <row r="3">
      <c r="A3" s="4" t="inlineStr">
        <is>
          <t>Auctus Fund [Member] | Convertible Notes Payable [Member]</t>
        </is>
      </c>
    </row>
    <row r="4">
      <c r="A4" s="4" t="inlineStr">
        <is>
          <t>Convertible notes payable, current</t>
        </is>
      </c>
      <c r="B4" s="5" t="n">
        <v>579281</v>
      </c>
      <c r="C4" s="5" t="n">
        <v>476258</v>
      </c>
    </row>
    <row r="5">
      <c r="A5" s="4" t="inlineStr">
        <is>
          <t>Tangiers Global Llc [Member] | Convertible Notes Payable [Member]</t>
        </is>
      </c>
    </row>
    <row r="6">
      <c r="A6" s="4" t="inlineStr">
        <is>
          <t>Convertible notes payable, current</t>
        </is>
      </c>
      <c r="B6" s="5" t="n">
        <v>0</v>
      </c>
      <c r="C6" s="5" t="n">
        <v>23801</v>
      </c>
    </row>
    <row r="7">
      <c r="A7" s="4" t="inlineStr">
        <is>
          <t>Denali [Member] | Convertible Notes Payable [Member]</t>
        </is>
      </c>
    </row>
    <row r="8">
      <c r="A8" s="4" t="inlineStr">
        <is>
          <t>Convertible notes payable, current</t>
        </is>
      </c>
      <c r="B8" s="6" t="n">
        <v>0</v>
      </c>
      <c r="C8" s="6" t="n">
        <v>316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C200"/>
  <sheetViews>
    <sheetView workbookViewId="0">
      <selection activeCell="A1" sqref="A1"/>
    </sheetView>
  </sheetViews>
  <sheetFormatPr baseColWidth="8" defaultRowHeight="15"/>
  <cols>
    <col width="80" customWidth="1" min="1" max="1"/>
    <col width="15" customWidth="1" min="2" max="2"/>
    <col width="37" customWidth="1" min="3" max="3"/>
    <col width="21" customWidth="1" min="4" max="4"/>
    <col width="21" customWidth="1" min="5" max="5"/>
    <col width="28" customWidth="1" min="6" max="6"/>
    <col width="21" customWidth="1" min="7" max="7"/>
    <col width="28" customWidth="1" min="8" max="8"/>
    <col width="28" customWidth="1" min="9" max="9"/>
    <col width="38" customWidth="1" min="10" max="10"/>
    <col width="44" customWidth="1" min="11" max="11"/>
    <col width="28" customWidth="1" min="12" max="12"/>
    <col width="28" customWidth="1" min="13" max="13"/>
    <col width="21" customWidth="1" min="14" max="14"/>
    <col width="28" customWidth="1" min="15" max="15"/>
    <col width="21" customWidth="1" min="16" max="16"/>
    <col width="28" customWidth="1" min="17" max="17"/>
    <col width="27" customWidth="1" min="18" max="18"/>
    <col width="20" customWidth="1" min="19" max="19"/>
    <col width="31" customWidth="1" min="20" max="20"/>
    <col width="21" customWidth="1" min="21" max="21"/>
    <col width="37" customWidth="1" min="22" max="22"/>
    <col width="21" customWidth="1" min="23" max="23"/>
    <col width="37" customWidth="1" min="24" max="24"/>
    <col width="37" customWidth="1" min="25" max="25"/>
    <col width="27" customWidth="1" min="26" max="26"/>
    <col width="27" customWidth="1" min="27" max="27"/>
    <col width="21" customWidth="1" min="28" max="28"/>
    <col width="21" customWidth="1" min="29" max="29"/>
  </cols>
  <sheetData>
    <row r="1">
      <c r="A1" s="1" t="inlineStr">
        <is>
          <t>CONVERTIBLE NOTES (Details Narrative)</t>
        </is>
      </c>
      <c r="B1" s="2" t="inlineStr">
        <is>
          <t>Mar. 04, 2021</t>
        </is>
      </c>
      <c r="C1" s="2" t="inlineStr">
        <is>
          <t>Nov. 02, 2020USD ($)$ / sharesshares</t>
        </is>
      </c>
      <c r="D1" s="2" t="inlineStr">
        <is>
          <t>Aug. 04, 2020USD ($)</t>
        </is>
      </c>
      <c r="E1" s="2" t="inlineStr">
        <is>
          <t>Feb. 08, 2019USD ($)</t>
        </is>
      </c>
      <c r="F1" s="2" t="inlineStr">
        <is>
          <t>Mar. 07, 2018USD ($)integer</t>
        </is>
      </c>
      <c r="G1" s="2" t="inlineStr">
        <is>
          <t>Jul. 07, 2017USD ($)</t>
        </is>
      </c>
      <c r="H1" s="2" t="inlineStr">
        <is>
          <t>Jun. 14, 2017USD ($)integer</t>
        </is>
      </c>
      <c r="I1" s="2" t="inlineStr">
        <is>
          <t>Jan. 13, 2017USD ($)integer</t>
        </is>
      </c>
      <c r="J1" s="2" t="inlineStr">
        <is>
          <t>Apr. 04, 2016USD ($)integer$ / shares</t>
        </is>
      </c>
      <c r="K1" s="2" t="inlineStr">
        <is>
          <t>Oct. 23, 2019USD ($)integer$ / sharesshares</t>
        </is>
      </c>
      <c r="L1" s="2" t="inlineStr">
        <is>
          <t>Mar. 22, 2019USD ($)integer</t>
        </is>
      </c>
      <c r="M1" s="2" t="inlineStr">
        <is>
          <t>Jul. 25, 2018USD ($)integer</t>
        </is>
      </c>
      <c r="N1" s="2" t="inlineStr">
        <is>
          <t>Feb. 23, 2018USD ($)</t>
        </is>
      </c>
      <c r="O1" s="2" t="inlineStr">
        <is>
          <t>Nov. 27, 2017USD ($)integer</t>
        </is>
      </c>
      <c r="P1" s="2" t="inlineStr">
        <is>
          <t>Dec. 31, 2016USD ($)</t>
        </is>
      </c>
      <c r="Q1" s="2" t="inlineStr">
        <is>
          <t>Sep. 20, 2016USD ($)integer</t>
        </is>
      </c>
      <c r="R1" s="2" t="inlineStr">
        <is>
          <t>May 20, 2016USD ($)integer</t>
        </is>
      </c>
      <c r="S1" s="2" t="inlineStr">
        <is>
          <t>Apr. 28, 2016shares</t>
        </is>
      </c>
      <c r="T1" s="2" t="inlineStr">
        <is>
          <t>Jun. 30, 2021USD ($)$ / shares</t>
        </is>
      </c>
      <c r="U1" s="2" t="inlineStr">
        <is>
          <t>Jun. 30, 2020USD ($)</t>
        </is>
      </c>
      <c r="V1" s="2" t="inlineStr">
        <is>
          <t>Jun. 30, 2021USD ($)$ / sharesshares</t>
        </is>
      </c>
      <c r="W1" s="2" t="inlineStr">
        <is>
          <t>Jun. 30, 2020USD ($)</t>
        </is>
      </c>
      <c r="X1" s="2" t="inlineStr">
        <is>
          <t>Dec. 31, 2020USD ($)$ / sharesshares</t>
        </is>
      </c>
      <c r="Y1" s="2" t="inlineStr">
        <is>
          <t>Dec. 31, 2019USD ($)$ / sharesshares</t>
        </is>
      </c>
      <c r="Z1" s="2" t="inlineStr">
        <is>
          <t>Dec. 31, 2018USD ($)shares</t>
        </is>
      </c>
      <c r="AA1" s="2" t="inlineStr">
        <is>
          <t>Dec. 31, 2017USD ($)shares</t>
        </is>
      </c>
      <c r="AB1" s="2" t="inlineStr">
        <is>
          <t>Jul. 09, 2018USD ($)</t>
        </is>
      </c>
      <c r="AC1" s="2" t="inlineStr">
        <is>
          <t>Jan. 10, 2017USD ($)</t>
        </is>
      </c>
    </row>
    <row r="2">
      <c r="A2" s="4" t="inlineStr">
        <is>
          <t>Commitment fee</t>
        </is>
      </c>
      <c r="P2" s="6" t="n">
        <v>100000</v>
      </c>
    </row>
    <row r="3">
      <c r="A3" s="4" t="inlineStr">
        <is>
          <t>Accrued interest written off</t>
        </is>
      </c>
      <c r="V3" s="6" t="n">
        <v>29403</v>
      </c>
    </row>
    <row r="4">
      <c r="A4" s="4" t="inlineStr">
        <is>
          <t>Interest expense</t>
        </is>
      </c>
      <c r="T4" s="6" t="n">
        <v>177847</v>
      </c>
      <c r="U4" s="6" t="n">
        <v>76647</v>
      </c>
      <c r="V4" s="6" t="n">
        <v>295657</v>
      </c>
      <c r="W4" s="6" t="n">
        <v>153294</v>
      </c>
    </row>
    <row r="5">
      <c r="A5" s="4" t="inlineStr">
        <is>
          <t>Common shares issued for conversion of debt, accrued interest</t>
        </is>
      </c>
      <c r="X5" s="6" t="n">
        <v>12717</v>
      </c>
    </row>
    <row r="6">
      <c r="A6" s="4" t="inlineStr">
        <is>
          <t>Common stock, par value (in dollars per share) | $ / shares</t>
        </is>
      </c>
      <c r="T6" s="7" t="n">
        <v>0.001</v>
      </c>
      <c r="V6" s="7" t="n">
        <v>0.001</v>
      </c>
      <c r="X6" s="7" t="n">
        <v>0.001</v>
      </c>
    </row>
    <row r="7">
      <c r="A7" s="4" t="inlineStr">
        <is>
          <t>Common shares purchased</t>
        </is>
      </c>
      <c r="T7" s="6" t="n">
        <v>2987813</v>
      </c>
      <c r="V7" s="6" t="n">
        <v>2987813</v>
      </c>
      <c r="X7" s="6" t="n">
        <v>2339102</v>
      </c>
    </row>
    <row r="8">
      <c r="A8" s="4" t="inlineStr">
        <is>
          <t>Net of debt discount</t>
        </is>
      </c>
      <c r="T8" s="5" t="n">
        <v>202747</v>
      </c>
      <c r="V8" s="5" t="n">
        <v>202747</v>
      </c>
    </row>
    <row r="9">
      <c r="A9" s="4" t="inlineStr">
        <is>
          <t>Amortization of debt discount</t>
        </is>
      </c>
      <c r="V9" s="5" t="n">
        <v>224201</v>
      </c>
      <c r="W9" s="5" t="n">
        <v>66424</v>
      </c>
    </row>
    <row r="10">
      <c r="A10" s="4" t="inlineStr">
        <is>
          <t>Accrued interest</t>
        </is>
      </c>
      <c r="T10" s="5" t="n">
        <v>216836</v>
      </c>
      <c r="V10" s="5" t="n">
        <v>216836</v>
      </c>
      <c r="X10" s="5" t="n">
        <v>287429</v>
      </c>
    </row>
    <row r="11">
      <c r="A11" s="4" t="inlineStr">
        <is>
          <t>Debt conversion, principal amount</t>
        </is>
      </c>
      <c r="V11" s="5" t="n">
        <v>35000</v>
      </c>
    </row>
    <row r="12">
      <c r="A12" s="4" t="inlineStr">
        <is>
          <t>Accrued interest</t>
        </is>
      </c>
      <c r="T12" s="5" t="n">
        <v>11638</v>
      </c>
      <c r="V12" s="5" t="n">
        <v>11638</v>
      </c>
    </row>
    <row r="13">
      <c r="A13" s="4" t="inlineStr">
        <is>
          <t>Proceeds from promissory notes</t>
        </is>
      </c>
      <c r="V13" s="6" t="n">
        <v>265000</v>
      </c>
      <c r="W13" s="6" t="n">
        <v>0</v>
      </c>
    </row>
    <row r="14">
      <c r="A14" s="4" t="inlineStr">
        <is>
          <t>Shares issued upon exercise of warrant | shares</t>
        </is>
      </c>
      <c r="V14" s="5" t="n">
        <v>267438920</v>
      </c>
    </row>
    <row r="15">
      <c r="A15" s="4" t="inlineStr">
        <is>
          <t>Auctus Fund [Member]</t>
        </is>
      </c>
    </row>
    <row r="16">
      <c r="A16" s="4" t="inlineStr">
        <is>
          <t>Interest expense</t>
        </is>
      </c>
      <c r="V16" s="6" t="n">
        <v>11638</v>
      </c>
    </row>
    <row r="17">
      <c r="A17" s="4" t="inlineStr">
        <is>
          <t>Convertible redeemable note interest rate</t>
        </is>
      </c>
      <c r="B17" s="4" t="inlineStr">
        <is>
          <t>12.00%</t>
        </is>
      </c>
    </row>
    <row r="18">
      <c r="A18" s="4" t="inlineStr">
        <is>
          <t>Convertible promissory note maturity date</t>
        </is>
      </c>
      <c r="B18" s="4" t="inlineStr">
        <is>
          <t>Mar. 4,
		2022</t>
        </is>
      </c>
    </row>
    <row r="19">
      <c r="A19" s="4" t="inlineStr">
        <is>
          <t>Assignment Agreement [Member] | Convertible Redeemable Note [Member]</t>
        </is>
      </c>
    </row>
    <row r="20">
      <c r="A20" s="4" t="inlineStr">
        <is>
          <t>Convertible notes payable, current</t>
        </is>
      </c>
      <c r="AC20" s="6" t="n">
        <v>50000</v>
      </c>
    </row>
    <row r="21">
      <c r="A21" s="4" t="inlineStr">
        <is>
          <t>Debt principal amount</t>
        </is>
      </c>
      <c r="AC21" s="5" t="n">
        <v>50000</v>
      </c>
    </row>
    <row r="22">
      <c r="A22" s="4" t="inlineStr">
        <is>
          <t>Notes payable</t>
        </is>
      </c>
      <c r="AC22" s="6" t="n">
        <v>100000</v>
      </c>
    </row>
    <row r="23">
      <c r="A23" s="4" t="inlineStr">
        <is>
          <t>Convertible Notes Payable [Member]</t>
        </is>
      </c>
    </row>
    <row r="24">
      <c r="A24" s="4" t="inlineStr">
        <is>
          <t>Interest expense</t>
        </is>
      </c>
      <c r="Z24" s="6" t="n">
        <v>137944</v>
      </c>
    </row>
    <row r="25">
      <c r="A25" s="4" t="inlineStr">
        <is>
          <t>Common shares issued for conversion of debt (in shares) | shares</t>
        </is>
      </c>
      <c r="V25" s="5" t="n">
        <v>381272212</v>
      </c>
    </row>
    <row r="26">
      <c r="A26" s="4" t="inlineStr">
        <is>
          <t>Accrued interest</t>
        </is>
      </c>
      <c r="T26" s="5" t="n">
        <v>205198</v>
      </c>
      <c r="V26" s="6" t="n">
        <v>205198</v>
      </c>
      <c r="X26" s="5" t="n">
        <v>287430</v>
      </c>
    </row>
    <row r="27">
      <c r="A27" s="4" t="inlineStr">
        <is>
          <t>Convertible Notes Payable [Member] | Auctus Fund [Member]</t>
        </is>
      </c>
    </row>
    <row r="28">
      <c r="A28" s="4" t="inlineStr">
        <is>
          <t>Convertible redeemable note interest rate</t>
        </is>
      </c>
      <c r="C28" s="4" t="inlineStr">
        <is>
          <t>12.00%</t>
        </is>
      </c>
      <c r="D28" s="4" t="inlineStr">
        <is>
          <t>12.00%</t>
        </is>
      </c>
    </row>
    <row r="29">
      <c r="A29" s="4" t="inlineStr">
        <is>
          <t>Convertible promissory note maturity date</t>
        </is>
      </c>
      <c r="C29" s="4" t="inlineStr">
        <is>
          <t>Nov. 2,
		2021</t>
        </is>
      </c>
      <c r="D29" s="4" t="inlineStr">
        <is>
          <t>Aug. 4,
		2021</t>
        </is>
      </c>
    </row>
    <row r="30">
      <c r="A30" s="4" t="inlineStr">
        <is>
          <t>Common stock price per share | $ / shares</t>
        </is>
      </c>
      <c r="C30" s="8" t="n">
        <v>0.0001</v>
      </c>
    </row>
    <row r="31">
      <c r="A31" s="4" t="inlineStr">
        <is>
          <t>Accrued interest</t>
        </is>
      </c>
      <c r="T31" s="5" t="n">
        <v>5834</v>
      </c>
      <c r="V31" s="5" t="n">
        <v>5834</v>
      </c>
    </row>
    <row r="32">
      <c r="A32" s="4" t="inlineStr">
        <is>
          <t>Debt conversion, principal amount</t>
        </is>
      </c>
      <c r="V32" s="6" t="n">
        <v>23925</v>
      </c>
    </row>
    <row r="33">
      <c r="A33" s="4" t="inlineStr">
        <is>
          <t>Shares issued upon debt conversion | shares</t>
        </is>
      </c>
      <c r="V33" s="5" t="n">
        <v>239266512</v>
      </c>
    </row>
    <row r="34">
      <c r="A34" s="4" t="inlineStr">
        <is>
          <t>Convertible Notes Payable [Member] | Tangiers Global Llc [Member]</t>
        </is>
      </c>
    </row>
    <row r="35">
      <c r="A35" s="4" t="inlineStr">
        <is>
          <t>Interest expense</t>
        </is>
      </c>
      <c r="P35" s="6" t="n">
        <v>65238</v>
      </c>
    </row>
    <row r="36">
      <c r="A36" s="4" t="inlineStr">
        <is>
          <t>Common stock, par value (in dollars per share) | $ / shares</t>
        </is>
      </c>
      <c r="J36" s="7" t="n">
        <v>0.001</v>
      </c>
    </row>
    <row r="37">
      <c r="A37" s="4" t="inlineStr">
        <is>
          <t>Convertible notes payable, current</t>
        </is>
      </c>
      <c r="Y37" s="6" t="n">
        <v>23801</v>
      </c>
      <c r="AA37" s="6" t="n">
        <v>23801</v>
      </c>
    </row>
    <row r="38">
      <c r="A38" s="4" t="inlineStr">
        <is>
          <t>Common shares purchased</t>
        </is>
      </c>
      <c r="J38" s="6" t="n">
        <v>5000000</v>
      </c>
    </row>
    <row r="39">
      <c r="A39" s="4" t="inlineStr">
        <is>
          <t>Convertible redeemable note interest rate</t>
        </is>
      </c>
      <c r="J39" s="4" t="inlineStr">
        <is>
          <t>10.00%</t>
        </is>
      </c>
    </row>
    <row r="40">
      <c r="A40" s="4" t="inlineStr">
        <is>
          <t>Convertible promissory notes percentage of stock price trigger</t>
        </is>
      </c>
      <c r="J40" s="4" t="inlineStr">
        <is>
          <t>90.00%</t>
        </is>
      </c>
    </row>
    <row r="41">
      <c r="A41" s="4" t="inlineStr">
        <is>
          <t>Convertible promissory notes, trading days | integer</t>
        </is>
      </c>
      <c r="J41" s="5" t="n">
        <v>25</v>
      </c>
    </row>
    <row r="42">
      <c r="A42" s="4" t="inlineStr">
        <is>
          <t>Commitment fee expense</t>
        </is>
      </c>
      <c r="J42" s="6" t="n">
        <v>100000</v>
      </c>
    </row>
    <row r="43">
      <c r="A43" s="4" t="inlineStr">
        <is>
          <t>Debt principal amount</t>
        </is>
      </c>
      <c r="J43" s="6" t="n">
        <v>40000</v>
      </c>
      <c r="AA43" s="6" t="n">
        <v>26199</v>
      </c>
    </row>
    <row r="44">
      <c r="A44" s="4" t="inlineStr">
        <is>
          <t>Convertible promissory notes, maturity period</t>
        </is>
      </c>
      <c r="J44" s="4" t="inlineStr">
        <is>
          <t>7 months</t>
        </is>
      </c>
    </row>
    <row r="45">
      <c r="A45" s="4" t="inlineStr">
        <is>
          <t>Common shares issued for conversion of debt (in shares) | shares</t>
        </is>
      </c>
      <c r="AA45" s="5" t="n">
        <v>49905893</v>
      </c>
    </row>
    <row r="46">
      <c r="A46" s="4" t="inlineStr">
        <is>
          <t>Net of debt discount</t>
        </is>
      </c>
      <c r="T46" s="5" t="n">
        <v>23801</v>
      </c>
      <c r="V46" s="6" t="n">
        <v>23801</v>
      </c>
    </row>
    <row r="47">
      <c r="A47" s="4" t="inlineStr">
        <is>
          <t>Extended maturity of note</t>
        </is>
      </c>
      <c r="J47" s="4" t="inlineStr">
        <is>
          <t>10 months</t>
        </is>
      </c>
    </row>
    <row r="48">
      <c r="A48" s="4" t="inlineStr">
        <is>
          <t>Number of common stock for which filed for registration with securities and exchange commission | shares</t>
        </is>
      </c>
      <c r="S48" s="5" t="n">
        <v>3500000</v>
      </c>
    </row>
    <row r="49">
      <c r="A49" s="4" t="inlineStr">
        <is>
          <t>Convertible Notes Payable [Member] | Auctus Fund 7 [Member] | March 22, 2019 [Member]</t>
        </is>
      </c>
    </row>
    <row r="50">
      <c r="A50" s="4" t="inlineStr">
        <is>
          <t>Interest expense</t>
        </is>
      </c>
      <c r="X50" s="6" t="n">
        <v>62500</v>
      </c>
    </row>
    <row r="51">
      <c r="A51" s="4" t="inlineStr">
        <is>
          <t>Convertible notes payable, current</t>
        </is>
      </c>
      <c r="L51" s="6" t="n">
        <v>62500</v>
      </c>
    </row>
    <row r="52">
      <c r="A52" s="4" t="inlineStr">
        <is>
          <t>Convertible redeemable note interest rate</t>
        </is>
      </c>
      <c r="L52" s="4" t="inlineStr">
        <is>
          <t>12.00%</t>
        </is>
      </c>
    </row>
    <row r="53">
      <c r="A53" s="4" t="inlineStr">
        <is>
          <t>Convertible promissory notes percentage of stock price trigger</t>
        </is>
      </c>
      <c r="L53" s="4" t="inlineStr">
        <is>
          <t>50.00%</t>
        </is>
      </c>
    </row>
    <row r="54">
      <c r="A54" s="4" t="inlineStr">
        <is>
          <t>Convertible promissory notes, trading days | integer</t>
        </is>
      </c>
      <c r="L54" s="5" t="n">
        <v>25</v>
      </c>
    </row>
    <row r="55">
      <c r="A55" s="4" t="inlineStr">
        <is>
          <t>Convertible promissory notes, maturity period</t>
        </is>
      </c>
      <c r="X55" s="4" t="inlineStr">
        <is>
          <t>5 years</t>
        </is>
      </c>
    </row>
    <row r="56">
      <c r="A56" s="4" t="inlineStr">
        <is>
          <t>Net of debt discount</t>
        </is>
      </c>
      <c r="T56" s="6" t="n">
        <v>62500</v>
      </c>
      <c r="V56" s="6" t="n">
        <v>62500</v>
      </c>
    </row>
    <row r="57">
      <c r="A57" s="4" t="inlineStr">
        <is>
          <t>Convertible notes, warrant issued to purchase common stock | shares</t>
        </is>
      </c>
      <c r="X57" s="5" t="n">
        <v>209000000</v>
      </c>
    </row>
    <row r="58">
      <c r="A58" s="4" t="inlineStr">
        <is>
          <t>Convertible promissory notes, original issue discount</t>
        </is>
      </c>
      <c r="L58" s="6" t="n">
        <v>9000</v>
      </c>
    </row>
    <row r="59">
      <c r="A59" s="4" t="inlineStr">
        <is>
          <t>Common stock price per share | $ / shares</t>
        </is>
      </c>
      <c r="T59" s="8" t="n">
        <v>0.0003</v>
      </c>
      <c r="V59" s="8" t="n">
        <v>0.0003</v>
      </c>
    </row>
    <row r="60">
      <c r="A60" s="4" t="inlineStr">
        <is>
          <t>Amortization of debt discount</t>
        </is>
      </c>
      <c r="L60" s="6" t="n">
        <v>62500</v>
      </c>
    </row>
    <row r="61">
      <c r="A61" s="4" t="inlineStr">
        <is>
          <t>Convertible Notes Payable [Member] | Auctus Fund 8 [Member] | October 23, 2019 [Member]</t>
        </is>
      </c>
    </row>
    <row r="62">
      <c r="A62" s="4" t="inlineStr">
        <is>
          <t>Interest expense</t>
        </is>
      </c>
      <c r="K62" s="6" t="n">
        <v>25182</v>
      </c>
    </row>
    <row r="63">
      <c r="A63" s="4" t="inlineStr">
        <is>
          <t>Convertible notes payable, current</t>
        </is>
      </c>
      <c r="K63" s="6" t="n">
        <v>100000</v>
      </c>
    </row>
    <row r="64">
      <c r="A64" s="4" t="inlineStr">
        <is>
          <t>Convertible redeemable note interest rate</t>
        </is>
      </c>
      <c r="K64" s="4" t="inlineStr">
        <is>
          <t>12.00%</t>
        </is>
      </c>
    </row>
    <row r="65">
      <c r="A65" s="4" t="inlineStr">
        <is>
          <t>Convertible promissory notes percentage of stock price trigger</t>
        </is>
      </c>
      <c r="K65" s="4" t="inlineStr">
        <is>
          <t>50.00%</t>
        </is>
      </c>
    </row>
    <row r="66">
      <c r="A66" s="4" t="inlineStr">
        <is>
          <t>Convertible promissory notes, trading days | integer</t>
        </is>
      </c>
      <c r="K66" s="5" t="n">
        <v>25</v>
      </c>
    </row>
    <row r="67">
      <c r="A67" s="4" t="inlineStr">
        <is>
          <t>Net of debt discount</t>
        </is>
      </c>
      <c r="T67" s="6" t="n">
        <v>100000</v>
      </c>
      <c r="V67" s="6" t="n">
        <v>100000</v>
      </c>
    </row>
    <row r="68">
      <c r="A68" s="4" t="inlineStr">
        <is>
          <t>Convertible notes, warrant issued to purchase common stock | shares</t>
        </is>
      </c>
      <c r="X68" s="5" t="n">
        <v>50000000</v>
      </c>
    </row>
    <row r="69">
      <c r="A69" s="4" t="inlineStr">
        <is>
          <t>Common stock price per share | $ / shares</t>
        </is>
      </c>
      <c r="T69" s="8" t="n">
        <v>0.0001</v>
      </c>
      <c r="V69" s="8" t="n">
        <v>0.0001</v>
      </c>
    </row>
    <row r="70">
      <c r="A70" s="4" t="inlineStr">
        <is>
          <t>Amortization of debt discount</t>
        </is>
      </c>
      <c r="K70" s="6" t="n">
        <v>100000</v>
      </c>
    </row>
    <row r="71">
      <c r="A71" s="4" t="inlineStr">
        <is>
          <t>Convertible Notes Payable [Member] | Auctus Fund 6 [Member] | July 9, 2018 [Member]</t>
        </is>
      </c>
    </row>
    <row r="72">
      <c r="A72" s="4" t="inlineStr">
        <is>
          <t>Interest expense</t>
        </is>
      </c>
      <c r="Y72" s="6" t="n">
        <v>17524</v>
      </c>
      <c r="Z72" s="6" t="n">
        <v>30976</v>
      </c>
    </row>
    <row r="73">
      <c r="A73" s="4" t="inlineStr">
        <is>
          <t>Convertible notes payable, current</t>
        </is>
      </c>
      <c r="M73" s="6" t="n">
        <v>48500</v>
      </c>
      <c r="AB73" s="6" t="n">
        <v>43500</v>
      </c>
    </row>
    <row r="74">
      <c r="A74" s="4" t="inlineStr">
        <is>
          <t>Convertible redeemable note interest rate</t>
        </is>
      </c>
      <c r="M74" s="4" t="inlineStr">
        <is>
          <t>12.00%</t>
        </is>
      </c>
    </row>
    <row r="75">
      <c r="A75" s="4" t="inlineStr">
        <is>
          <t>Convertible promissory notes percentage of stock price trigger</t>
        </is>
      </c>
      <c r="M75" s="4" t="inlineStr">
        <is>
          <t>50.00%</t>
        </is>
      </c>
    </row>
    <row r="76">
      <c r="A76" s="4" t="inlineStr">
        <is>
          <t>Convertible promissory notes, trading days | integer</t>
        </is>
      </c>
      <c r="M76" s="5" t="n">
        <v>25</v>
      </c>
    </row>
    <row r="77">
      <c r="A77" s="4" t="inlineStr">
        <is>
          <t>Convertible promissory notes, maturity period</t>
        </is>
      </c>
      <c r="Z77" s="4" t="inlineStr">
        <is>
          <t>5 years</t>
        </is>
      </c>
    </row>
    <row r="78">
      <c r="A78" s="4" t="inlineStr">
        <is>
          <t>Net of debt discount</t>
        </is>
      </c>
      <c r="T78" s="6" t="n">
        <v>48500</v>
      </c>
      <c r="V78" s="6" t="n">
        <v>48500</v>
      </c>
    </row>
    <row r="79">
      <c r="A79" s="4" t="inlineStr">
        <is>
          <t>Convertible promissory notes, original issue discount</t>
        </is>
      </c>
      <c r="AB79" s="6" t="n">
        <v>5000</v>
      </c>
    </row>
    <row r="80">
      <c r="A80" s="4" t="inlineStr">
        <is>
          <t>Common stock price per share | $ / shares</t>
        </is>
      </c>
      <c r="Y80" s="8" t="n">
        <v>0.0003</v>
      </c>
    </row>
    <row r="81">
      <c r="A81" s="4" t="inlineStr">
        <is>
          <t>Amortization of debt discount</t>
        </is>
      </c>
      <c r="M81" s="6" t="n">
        <v>48500</v>
      </c>
    </row>
    <row r="82">
      <c r="A82" s="4" t="inlineStr">
        <is>
          <t>Convertible Notes Payable [Member] | Denali [Member]</t>
        </is>
      </c>
    </row>
    <row r="83">
      <c r="A83" s="4" t="inlineStr">
        <is>
          <t>Accrued interest written off</t>
        </is>
      </c>
      <c r="V83" s="5" t="n">
        <v>25257</v>
      </c>
    </row>
    <row r="84">
      <c r="A84" s="4" t="inlineStr">
        <is>
          <t>Convertible notes payable, current</t>
        </is>
      </c>
      <c r="X84" s="6" t="n">
        <v>31615</v>
      </c>
    </row>
    <row r="85">
      <c r="A85" s="4" t="inlineStr">
        <is>
          <t>Debt principal amount</t>
        </is>
      </c>
      <c r="AA85" s="6" t="n">
        <v>18385</v>
      </c>
    </row>
    <row r="86">
      <c r="A86" s="4" t="inlineStr">
        <is>
          <t>Common shares issued for conversion of debt (in shares) | shares</t>
        </is>
      </c>
      <c r="AA86" s="5" t="n">
        <v>9884409</v>
      </c>
    </row>
    <row r="87">
      <c r="A87" s="4" t="inlineStr">
        <is>
          <t>Debt conversion, principal amount</t>
        </is>
      </c>
      <c r="V87" s="5" t="n">
        <v>31615</v>
      </c>
    </row>
    <row r="88">
      <c r="A88" s="4" t="inlineStr">
        <is>
          <t>Convertible Notes Payable [Member] | Auctus Fund 2 [Member]</t>
        </is>
      </c>
    </row>
    <row r="89">
      <c r="A89" s="4" t="inlineStr">
        <is>
          <t>Interest expense</t>
        </is>
      </c>
      <c r="Z89" s="6" t="n">
        <v>0</v>
      </c>
      <c r="AA89" s="6" t="n">
        <v>35607</v>
      </c>
    </row>
    <row r="90">
      <c r="A90" s="4" t="inlineStr">
        <is>
          <t>Convertible notes payable, current</t>
        </is>
      </c>
      <c r="G90" s="6" t="n">
        <v>76750</v>
      </c>
      <c r="Q90" s="6" t="n">
        <v>56750</v>
      </c>
    </row>
    <row r="91">
      <c r="A91" s="4" t="inlineStr">
        <is>
          <t>Convertible redeemable note interest rate</t>
        </is>
      </c>
      <c r="Q91" s="4" t="inlineStr">
        <is>
          <t>10.00%</t>
        </is>
      </c>
    </row>
    <row r="92">
      <c r="A92" s="4" t="inlineStr">
        <is>
          <t>Convertible promissory notes percentage of stock price trigger</t>
        </is>
      </c>
      <c r="Q92" s="4" t="inlineStr">
        <is>
          <t>50.00%</t>
        </is>
      </c>
    </row>
    <row r="93">
      <c r="A93" s="4" t="inlineStr">
        <is>
          <t>Convertible promissory notes, trading days | integer</t>
        </is>
      </c>
      <c r="Q93" s="5" t="n">
        <v>25</v>
      </c>
    </row>
    <row r="94">
      <c r="A94" s="4" t="inlineStr">
        <is>
          <t>Convertible promissory notes, maturity period</t>
        </is>
      </c>
      <c r="Q94" s="4" t="inlineStr">
        <is>
          <t>9 months</t>
        </is>
      </c>
    </row>
    <row r="95">
      <c r="A95" s="4" t="inlineStr">
        <is>
          <t>Net of debt discount</t>
        </is>
      </c>
      <c r="T95" s="5" t="n">
        <v>76750</v>
      </c>
      <c r="V95" s="5" t="n">
        <v>76750</v>
      </c>
    </row>
    <row r="96">
      <c r="A96" s="4" t="inlineStr">
        <is>
          <t>Convertible promissory notes, original issue discount</t>
        </is>
      </c>
      <c r="Q96" s="6" t="n">
        <v>6750</v>
      </c>
    </row>
    <row r="97">
      <c r="A97" s="4" t="inlineStr">
        <is>
          <t>Amortization of debt discount</t>
        </is>
      </c>
      <c r="Q97" s="6" t="n">
        <v>50000</v>
      </c>
    </row>
    <row r="98">
      <c r="A98" s="4" t="inlineStr">
        <is>
          <t>Accrued interest</t>
        </is>
      </c>
      <c r="T98" s="5" t="n">
        <v>81565</v>
      </c>
      <c r="V98" s="5" t="n">
        <v>81565</v>
      </c>
    </row>
    <row r="99">
      <c r="A99" s="4" t="inlineStr">
        <is>
          <t>Debt conversion, principal amount</t>
        </is>
      </c>
      <c r="V99" s="6" t="n">
        <v>20179</v>
      </c>
    </row>
    <row r="100">
      <c r="A100" s="4" t="inlineStr">
        <is>
          <t>Shares issued upon debt conversion | shares</t>
        </is>
      </c>
      <c r="V100" s="5" t="n">
        <v>142005700</v>
      </c>
    </row>
    <row r="101">
      <c r="A101" s="4" t="inlineStr">
        <is>
          <t>Increase in principal of note</t>
        </is>
      </c>
      <c r="G101" s="5" t="n">
        <v>20000</v>
      </c>
    </row>
    <row r="102">
      <c r="A102" s="4" t="inlineStr">
        <is>
          <t>Proceeds from promissory notes</t>
        </is>
      </c>
      <c r="G102" s="6" t="n">
        <v>20000</v>
      </c>
    </row>
    <row r="103">
      <c r="A103" s="4" t="inlineStr">
        <is>
          <t>Convertible Notes Payable [Member] | Power Up Lending Group [Member] | January 13th 2017 [Member]</t>
        </is>
      </c>
    </row>
    <row r="104">
      <c r="A104" s="4" t="inlineStr">
        <is>
          <t>Interest expense</t>
        </is>
      </c>
      <c r="Z104" s="5" t="n">
        <v>0</v>
      </c>
      <c r="AA104" s="5" t="n">
        <v>40843</v>
      </c>
    </row>
    <row r="105">
      <c r="A105" s="4" t="inlineStr">
        <is>
          <t>Convertible notes payable, current</t>
        </is>
      </c>
      <c r="I105" s="6" t="n">
        <v>45000</v>
      </c>
    </row>
    <row r="106">
      <c r="A106" s="4" t="inlineStr">
        <is>
          <t>Convertible redeemable note interest rate</t>
        </is>
      </c>
      <c r="I106" s="4" t="inlineStr">
        <is>
          <t>8.00%</t>
        </is>
      </c>
    </row>
    <row r="107">
      <c r="A107" s="4" t="inlineStr">
        <is>
          <t>Convertible promissory notes percentage of stock price trigger</t>
        </is>
      </c>
      <c r="I107" s="4" t="inlineStr">
        <is>
          <t>57.50%</t>
        </is>
      </c>
    </row>
    <row r="108">
      <c r="A108" s="4" t="inlineStr">
        <is>
          <t>Convertible promissory notes, trading days | integer</t>
        </is>
      </c>
      <c r="I108" s="5" t="n">
        <v>20</v>
      </c>
    </row>
    <row r="109">
      <c r="A109" s="4" t="inlineStr">
        <is>
          <t>Debt principal amount</t>
        </is>
      </c>
      <c r="AA109" s="6" t="n">
        <v>6700</v>
      </c>
    </row>
    <row r="110">
      <c r="A110" s="4" t="inlineStr">
        <is>
          <t>Common shares issued for conversion of debt (in shares) | shares</t>
        </is>
      </c>
      <c r="AA110" s="5" t="n">
        <v>30455486</v>
      </c>
    </row>
    <row r="111">
      <c r="A111" s="4" t="inlineStr">
        <is>
          <t>Convertible promissory notes, original issue discount</t>
        </is>
      </c>
      <c r="I111" s="6" t="n">
        <v>2500</v>
      </c>
    </row>
    <row r="112">
      <c r="A112" s="4" t="inlineStr">
        <is>
          <t>Convertible promissory note maturity date</t>
        </is>
      </c>
      <c r="I112" s="4" t="inlineStr">
        <is>
          <t>Jan. 13,
		2018</t>
        </is>
      </c>
    </row>
    <row r="113">
      <c r="A113" s="4" t="inlineStr">
        <is>
          <t>Amortization of debt discount</t>
        </is>
      </c>
      <c r="I113" s="6" t="n">
        <v>45000</v>
      </c>
    </row>
    <row r="114">
      <c r="A114" s="4" t="inlineStr">
        <is>
          <t>Convertible Notes Payable [Member] | Power Up Lending Group [Member] | June 14th 2017 [Member]</t>
        </is>
      </c>
    </row>
    <row r="115">
      <c r="A115" s="4" t="inlineStr">
        <is>
          <t>Interest expense</t>
        </is>
      </c>
      <c r="Z115" s="5" t="n">
        <v>0</v>
      </c>
      <c r="AA115" s="6" t="n">
        <v>4462</v>
      </c>
    </row>
    <row r="116">
      <c r="A116" s="4" t="inlineStr">
        <is>
          <t>Convertible notes payable, current</t>
        </is>
      </c>
      <c r="H116" s="6" t="n">
        <v>7500</v>
      </c>
    </row>
    <row r="117">
      <c r="A117" s="4" t="inlineStr">
        <is>
          <t>Convertible redeemable note interest rate</t>
        </is>
      </c>
      <c r="H117" s="4" t="inlineStr">
        <is>
          <t>12.00%</t>
        </is>
      </c>
    </row>
    <row r="118">
      <c r="A118" s="4" t="inlineStr">
        <is>
          <t>Convertible promissory notes percentage of stock price trigger</t>
        </is>
      </c>
      <c r="H118" s="4" t="inlineStr">
        <is>
          <t>50.00%</t>
        </is>
      </c>
    </row>
    <row r="119">
      <c r="A119" s="4" t="inlineStr">
        <is>
          <t>Convertible promissory notes, trading days | integer</t>
        </is>
      </c>
      <c r="H119" s="5" t="n">
        <v>20</v>
      </c>
    </row>
    <row r="120">
      <c r="A120" s="4" t="inlineStr">
        <is>
          <t>Convertible promissory note maturity date</t>
        </is>
      </c>
      <c r="H120" s="4" t="inlineStr">
        <is>
          <t>Mar. 20,
		2018</t>
        </is>
      </c>
    </row>
    <row r="121">
      <c r="A121" s="4" t="inlineStr">
        <is>
          <t>Amortization of debt discount</t>
        </is>
      </c>
      <c r="H121" s="6" t="n">
        <v>7500</v>
      </c>
    </row>
    <row r="122">
      <c r="A122" s="4" t="inlineStr">
        <is>
          <t>Convertible Notes Payable [Member] | Auctus Fund5 [Member] | March 7th 2018 [Member]</t>
        </is>
      </c>
    </row>
    <row r="123">
      <c r="A123" s="4" t="inlineStr">
        <is>
          <t>Interest expense</t>
        </is>
      </c>
      <c r="Z123" s="6" t="n">
        <v>30000</v>
      </c>
    </row>
    <row r="124">
      <c r="A124" s="4" t="inlineStr">
        <is>
          <t>Convertible notes payable, current</t>
        </is>
      </c>
      <c r="F124" s="6" t="n">
        <v>30000</v>
      </c>
    </row>
    <row r="125">
      <c r="A125" s="4" t="inlineStr">
        <is>
          <t>Convertible redeemable note interest rate</t>
        </is>
      </c>
      <c r="F125" s="4" t="inlineStr">
        <is>
          <t>12.00%</t>
        </is>
      </c>
    </row>
    <row r="126">
      <c r="A126" s="4" t="inlineStr">
        <is>
          <t>Convertible promissory notes percentage of stock price trigger</t>
        </is>
      </c>
      <c r="F126" s="4" t="inlineStr">
        <is>
          <t>50.00%</t>
        </is>
      </c>
    </row>
    <row r="127">
      <c r="A127" s="4" t="inlineStr">
        <is>
          <t>Convertible promissory notes, trading days | integer</t>
        </is>
      </c>
      <c r="F127" s="5" t="n">
        <v>25</v>
      </c>
    </row>
    <row r="128">
      <c r="A128" s="4" t="inlineStr">
        <is>
          <t>Net of debt discount</t>
        </is>
      </c>
      <c r="T128" s="5" t="n">
        <v>30000</v>
      </c>
      <c r="V128" s="6" t="n">
        <v>30000</v>
      </c>
    </row>
    <row r="129">
      <c r="A129" s="4" t="inlineStr">
        <is>
          <t>Convertible promissory notes, original issue discount</t>
        </is>
      </c>
      <c r="F129" s="6" t="n">
        <v>5000</v>
      </c>
    </row>
    <row r="130">
      <c r="A130" s="4" t="inlineStr">
        <is>
          <t>Amortization of debt discount</t>
        </is>
      </c>
      <c r="F130" s="6" t="n">
        <v>30000</v>
      </c>
    </row>
    <row r="131">
      <c r="A131" s="4" t="inlineStr">
        <is>
          <t>Convertible Notes Payable [Member] | Blackbridge Capital Growth Fund Llc [Member] | Investment Agreement [Member]</t>
        </is>
      </c>
    </row>
    <row r="132">
      <c r="A132" s="4" t="inlineStr">
        <is>
          <t>Commitment fee expense</t>
        </is>
      </c>
      <c r="E132" s="6" t="n">
        <v>100000</v>
      </c>
    </row>
    <row r="133">
      <c r="A133" s="4" t="inlineStr">
        <is>
          <t>Amortization of debt discount</t>
        </is>
      </c>
      <c r="AA133" s="5" t="n">
        <v>100000</v>
      </c>
    </row>
    <row r="134">
      <c r="A134" s="4" t="inlineStr">
        <is>
          <t>Convertible Notes Payable [Member] | Auctus Fund 9 [Member]</t>
        </is>
      </c>
    </row>
    <row r="135">
      <c r="A135" s="4" t="inlineStr">
        <is>
          <t>Convertible redeemable note interest rate</t>
        </is>
      </c>
      <c r="D135" s="4" t="inlineStr">
        <is>
          <t>12.00%</t>
        </is>
      </c>
    </row>
    <row r="136">
      <c r="A136" s="4" t="inlineStr">
        <is>
          <t>Convertible promissory notes, maturity period</t>
        </is>
      </c>
      <c r="X136" s="4" t="inlineStr">
        <is>
          <t>5 years</t>
        </is>
      </c>
    </row>
    <row r="137">
      <c r="A137" s="4" t="inlineStr">
        <is>
          <t>Net of debt discount</t>
        </is>
      </c>
      <c r="T137" s="6" t="n">
        <v>27433</v>
      </c>
      <c r="V137" s="6" t="n">
        <v>27433</v>
      </c>
    </row>
    <row r="138">
      <c r="A138" s="4" t="inlineStr">
        <is>
          <t>Convertible notes, warrant issued to purchase common stock | shares</t>
        </is>
      </c>
      <c r="X138" s="5" t="n">
        <v>206666666</v>
      </c>
    </row>
    <row r="139">
      <c r="A139" s="4" t="inlineStr">
        <is>
          <t>Convertible promissory note maturity date</t>
        </is>
      </c>
      <c r="D139" s="4" t="inlineStr">
        <is>
          <t>Aug. 4,
		2021</t>
        </is>
      </c>
    </row>
    <row r="140">
      <c r="A140" s="4" t="inlineStr">
        <is>
          <t>Common stock price per share | $ / shares</t>
        </is>
      </c>
      <c r="T140" s="8" t="n">
        <v>0.0003</v>
      </c>
      <c r="V140" s="8" t="n">
        <v>0.0003</v>
      </c>
    </row>
    <row r="141">
      <c r="A141" s="4" t="inlineStr">
        <is>
          <t>Amortization of debt discount</t>
        </is>
      </c>
      <c r="D141" s="6" t="n">
        <v>31000</v>
      </c>
    </row>
    <row r="142">
      <c r="A142" s="4" t="inlineStr">
        <is>
          <t>Convertible notes payable, other current</t>
        </is>
      </c>
      <c r="D142" s="6" t="n">
        <v>31000</v>
      </c>
    </row>
    <row r="143">
      <c r="A143" s="4" t="inlineStr">
        <is>
          <t>Convertible Notes Payable [Member] | Auctus Fund 10 [Member]</t>
        </is>
      </c>
    </row>
    <row r="144">
      <c r="A144" s="4" t="inlineStr">
        <is>
          <t>Convertible redeemable note interest rate</t>
        </is>
      </c>
      <c r="C144" s="4" t="inlineStr">
        <is>
          <t>12.00%</t>
        </is>
      </c>
    </row>
    <row r="145">
      <c r="A145" s="4" t="inlineStr">
        <is>
          <t>Convertible promissory notes, maturity period</t>
        </is>
      </c>
      <c r="X145" s="4" t="inlineStr">
        <is>
          <t>5 years</t>
        </is>
      </c>
    </row>
    <row r="146">
      <c r="A146" s="4" t="inlineStr">
        <is>
          <t>Net of debt discount</t>
        </is>
      </c>
      <c r="T146" s="6" t="n">
        <v>143630</v>
      </c>
      <c r="V146" s="6" t="n">
        <v>143630</v>
      </c>
    </row>
    <row r="147">
      <c r="A147" s="4" t="inlineStr">
        <is>
          <t>Convertible notes, warrant issued to purchase common stock | shares</t>
        </is>
      </c>
      <c r="X147" s="5" t="n">
        <v>2225000000</v>
      </c>
    </row>
    <row r="148">
      <c r="A148" s="4" t="inlineStr">
        <is>
          <t>Convertible promissory note maturity date</t>
        </is>
      </c>
      <c r="C148" s="4" t="inlineStr">
        <is>
          <t>Nov. 2,
		2021</t>
        </is>
      </c>
    </row>
    <row r="149">
      <c r="A149" s="4" t="inlineStr">
        <is>
          <t>Common stock price per share | $ / shares</t>
        </is>
      </c>
      <c r="T149" s="8" t="n">
        <v>0.0001</v>
      </c>
      <c r="V149" s="8" t="n">
        <v>0.0001</v>
      </c>
    </row>
    <row r="150">
      <c r="A150" s="4" t="inlineStr">
        <is>
          <t>Amortization of debt discount</t>
        </is>
      </c>
      <c r="C150" s="6" t="n">
        <v>225000</v>
      </c>
    </row>
    <row r="151">
      <c r="A151" s="4" t="inlineStr">
        <is>
          <t>Convertible notes payable, other current</t>
        </is>
      </c>
      <c r="C151" s="6" t="n">
        <v>225000</v>
      </c>
    </row>
    <row r="152">
      <c r="A152" s="4" t="inlineStr">
        <is>
          <t>Shares issued upon exercise of warrant | shares</t>
        </is>
      </c>
      <c r="C152" s="5" t="n">
        <v>2225000000</v>
      </c>
      <c r="X152" s="5" t="n">
        <v>2225000000</v>
      </c>
    </row>
    <row r="153">
      <c r="A153" s="4" t="inlineStr">
        <is>
          <t>Convertible Notes Payable Two [Member]</t>
        </is>
      </c>
    </row>
    <row r="154">
      <c r="A154" s="4" t="inlineStr">
        <is>
          <t>Common stock, par value (in dollars per share) | $ / shares</t>
        </is>
      </c>
      <c r="K154" s="7" t="n">
        <v>0.001</v>
      </c>
    </row>
    <row r="155">
      <c r="A155" s="4" t="inlineStr">
        <is>
          <t>Convertible redeemable note interest rate</t>
        </is>
      </c>
      <c r="K155" s="4" t="inlineStr">
        <is>
          <t>12.00%</t>
        </is>
      </c>
    </row>
    <row r="156">
      <c r="A156" s="4" t="inlineStr">
        <is>
          <t>Convertible promissory notes, maturity period</t>
        </is>
      </c>
      <c r="K156" s="4" t="inlineStr">
        <is>
          <t>5 years</t>
        </is>
      </c>
    </row>
    <row r="157">
      <c r="A157" s="4" t="inlineStr">
        <is>
          <t>Convertible notes, warrant issued to purchase common stock | shares</t>
        </is>
      </c>
      <c r="K157" s="5" t="n">
        <v>50000000</v>
      </c>
    </row>
    <row r="158">
      <c r="A158" s="4" t="inlineStr">
        <is>
          <t>Convertible promissory notes, original issue discount</t>
        </is>
      </c>
      <c r="K158" s="6" t="n">
        <v>100000</v>
      </c>
    </row>
    <row r="159">
      <c r="A159" s="4" t="inlineStr">
        <is>
          <t>Convertible promissory note maturity date</t>
        </is>
      </c>
      <c r="K159" s="4" t="inlineStr">
        <is>
          <t>Jul. 23,
		2020</t>
        </is>
      </c>
    </row>
    <row r="160">
      <c r="A160" s="4" t="inlineStr">
        <is>
          <t>Convertible Promissory Note 3 [Member]</t>
        </is>
      </c>
    </row>
    <row r="161">
      <c r="A161" s="4" t="inlineStr">
        <is>
          <t>Convertible promissory notes, maturity period</t>
        </is>
      </c>
      <c r="Z161" s="4" t="inlineStr">
        <is>
          <t>5 years</t>
        </is>
      </c>
    </row>
    <row r="162">
      <c r="A162" s="4" t="inlineStr">
        <is>
          <t>Net of debt discount</t>
        </is>
      </c>
      <c r="Y162" s="6" t="n">
        <v>49250</v>
      </c>
    </row>
    <row r="163">
      <c r="A163" s="4" t="inlineStr">
        <is>
          <t>Convertible notes, warrant issued to purchase common stock | shares</t>
        </is>
      </c>
      <c r="X163" s="5" t="n">
        <v>72500000</v>
      </c>
      <c r="Z163" s="5" t="n">
        <v>72500000</v>
      </c>
    </row>
    <row r="164">
      <c r="A164" s="4" t="inlineStr">
        <is>
          <t>Convertible Promissory Note 4 [Member]</t>
        </is>
      </c>
    </row>
    <row r="165">
      <c r="A165" s="4" t="inlineStr">
        <is>
          <t>Accrued interest written off</t>
        </is>
      </c>
      <c r="V165" s="6" t="n">
        <v>54660</v>
      </c>
    </row>
    <row r="166">
      <c r="A166" s="4" t="inlineStr">
        <is>
          <t>Accrued interest</t>
        </is>
      </c>
      <c r="T166" s="6" t="n">
        <v>87390</v>
      </c>
      <c r="V166" s="5" t="n">
        <v>87390</v>
      </c>
    </row>
    <row r="167">
      <c r="A167" s="4" t="inlineStr">
        <is>
          <t>Convertible Notes Payable 8 [Member] | Auctus Fund [Member]</t>
        </is>
      </c>
    </row>
    <row r="168">
      <c r="A168" s="4" t="inlineStr">
        <is>
          <t>Interest expense</t>
        </is>
      </c>
      <c r="Z168" s="6" t="n">
        <v>0</v>
      </c>
      <c r="AA168" s="5" t="n">
        <v>14542</v>
      </c>
    </row>
    <row r="169">
      <c r="A169" s="4" t="inlineStr">
        <is>
          <t>Convertible notes payable, current</t>
        </is>
      </c>
      <c r="R169" s="6" t="n">
        <v>67750</v>
      </c>
      <c r="AA169" s="5" t="n">
        <v>31615</v>
      </c>
    </row>
    <row r="170">
      <c r="A170" s="4" t="inlineStr">
        <is>
          <t>Convertible redeemable note interest rate</t>
        </is>
      </c>
      <c r="R170" s="4" t="inlineStr">
        <is>
          <t>10.00%</t>
        </is>
      </c>
    </row>
    <row r="171">
      <c r="A171" s="4" t="inlineStr">
        <is>
          <t>Convertible promissory notes percentage of stock price trigger</t>
        </is>
      </c>
      <c r="R171" s="4" t="inlineStr">
        <is>
          <t>50.00%</t>
        </is>
      </c>
    </row>
    <row r="172">
      <c r="A172" s="4" t="inlineStr">
        <is>
          <t>Convertible promissory notes, trading days | integer</t>
        </is>
      </c>
      <c r="R172" s="5" t="n">
        <v>25</v>
      </c>
    </row>
    <row r="173">
      <c r="A173" s="4" t="inlineStr">
        <is>
          <t>Debt principal amount</t>
        </is>
      </c>
      <c r="Y173" s="6" t="n">
        <v>40241</v>
      </c>
      <c r="AA173" s="6" t="n">
        <v>15278</v>
      </c>
    </row>
    <row r="174">
      <c r="A174" s="4" t="inlineStr">
        <is>
          <t>Convertible promissory notes, maturity period</t>
        </is>
      </c>
      <c r="R174" s="4" t="inlineStr">
        <is>
          <t>9 months</t>
        </is>
      </c>
    </row>
    <row r="175">
      <c r="A175" s="4" t="inlineStr">
        <is>
          <t>Common shares issued for conversion of debt (in shares) | shares</t>
        </is>
      </c>
      <c r="X175" s="5" t="n">
        <v>317919774</v>
      </c>
      <c r="Y175" s="5" t="n">
        <v>1066179950</v>
      </c>
      <c r="Z175" s="5" t="n">
        <v>133258300</v>
      </c>
      <c r="AA175" s="5" t="n">
        <v>111460000</v>
      </c>
    </row>
    <row r="176">
      <c r="A176" s="4" t="inlineStr">
        <is>
          <t>Net of debt discount</t>
        </is>
      </c>
      <c r="T176" s="5" t="n">
        <v>1265</v>
      </c>
      <c r="V176" s="5" t="n">
        <v>1265</v>
      </c>
    </row>
    <row r="177">
      <c r="A177" s="4" t="inlineStr">
        <is>
          <t>Convertible promissory notes, original issue discount</t>
        </is>
      </c>
      <c r="R177" s="6" t="n">
        <v>7750</v>
      </c>
    </row>
    <row r="178">
      <c r="A178" s="4" t="inlineStr">
        <is>
          <t>Amortization of debt discount</t>
        </is>
      </c>
      <c r="R178" s="6" t="n">
        <v>60000</v>
      </c>
    </row>
    <row r="179">
      <c r="A179" s="4" t="inlineStr">
        <is>
          <t>Accrued interest</t>
        </is>
      </c>
      <c r="X179" s="6" t="n">
        <v>12717</v>
      </c>
      <c r="Y179" s="6" t="n">
        <v>1153</v>
      </c>
      <c r="Z179" s="6" t="n">
        <v>2494</v>
      </c>
      <c r="AA179" s="6" t="n">
        <v>5975</v>
      </c>
    </row>
    <row r="180">
      <c r="A180" s="4" t="inlineStr">
        <is>
          <t>Convertible Notes Payable [Member] | Power Up Lending Group [Member] | November 27th 2017 [Member]</t>
        </is>
      </c>
    </row>
    <row r="181">
      <c r="A181" s="4" t="inlineStr">
        <is>
          <t>Interest expense</t>
        </is>
      </c>
      <c r="Z181" s="5" t="n">
        <v>5030</v>
      </c>
      <c r="AA181" s="5" t="n">
        <v>2165</v>
      </c>
    </row>
    <row r="182">
      <c r="A182" s="4" t="inlineStr">
        <is>
          <t>Convertible notes payable, current</t>
        </is>
      </c>
      <c r="O182" s="6" t="n">
        <v>50775</v>
      </c>
      <c r="T182" s="6" t="n">
        <v>50745</v>
      </c>
      <c r="V182" s="6" t="n">
        <v>50745</v>
      </c>
    </row>
    <row r="183">
      <c r="A183" s="4" t="inlineStr">
        <is>
          <t>Convertible redeemable note interest rate</t>
        </is>
      </c>
      <c r="O183" s="4" t="inlineStr">
        <is>
          <t>12.00%</t>
        </is>
      </c>
    </row>
    <row r="184">
      <c r="A184" s="4" t="inlineStr">
        <is>
          <t>Convertible promissory notes percentage of stock price trigger</t>
        </is>
      </c>
      <c r="O184" s="4" t="inlineStr">
        <is>
          <t>57.50%</t>
        </is>
      </c>
    </row>
    <row r="185">
      <c r="A185" s="4" t="inlineStr">
        <is>
          <t>Convertible promissory notes, trading days | integer</t>
        </is>
      </c>
      <c r="O185" s="5" t="n">
        <v>20</v>
      </c>
    </row>
    <row r="186">
      <c r="A186" s="4" t="inlineStr">
        <is>
          <t>Convertible promissory notes, original issue discount</t>
        </is>
      </c>
      <c r="O186" s="6" t="n">
        <v>7195</v>
      </c>
    </row>
    <row r="187">
      <c r="A187" s="4" t="inlineStr">
        <is>
          <t>Convertible promissory note maturity date</t>
        </is>
      </c>
      <c r="O187" s="4" t="inlineStr">
        <is>
          <t>Mar. 20,
		2018</t>
        </is>
      </c>
    </row>
    <row r="188">
      <c r="A188" s="4" t="inlineStr">
        <is>
          <t>Number of convertible notes | integer</t>
        </is>
      </c>
      <c r="O188" s="5" t="n">
        <v>2</v>
      </c>
    </row>
    <row r="189">
      <c r="A189" s="4" t="inlineStr">
        <is>
          <t>Convertible Notes Payable [Member] | Power Up Lending Group [Member] | November 2, 2017 [Member]</t>
        </is>
      </c>
    </row>
    <row r="190">
      <c r="A190" s="4" t="inlineStr">
        <is>
          <t>Interest expense</t>
        </is>
      </c>
      <c r="Z190" s="6" t="n">
        <v>41546</v>
      </c>
      <c r="AA190" s="6" t="n">
        <v>11454</v>
      </c>
    </row>
    <row r="191">
      <c r="A191" s="4" t="inlineStr">
        <is>
          <t>Convertible notes payable, current</t>
        </is>
      </c>
      <c r="O191" s="6" t="n">
        <v>53000</v>
      </c>
    </row>
    <row r="192">
      <c r="A192" s="4" t="inlineStr">
        <is>
          <t>Convertible redeemable note interest rate</t>
        </is>
      </c>
      <c r="O192" s="4" t="inlineStr">
        <is>
          <t>12.00%</t>
        </is>
      </c>
    </row>
    <row r="193">
      <c r="A193" s="4" t="inlineStr">
        <is>
          <t>Convertible promissory notes percentage of stock price trigger</t>
        </is>
      </c>
      <c r="O193" s="4" t="inlineStr">
        <is>
          <t>50.00%</t>
        </is>
      </c>
    </row>
    <row r="194">
      <c r="A194" s="4" t="inlineStr">
        <is>
          <t>Convertible promissory notes, trading days | integer</t>
        </is>
      </c>
      <c r="O194" s="5" t="n">
        <v>25</v>
      </c>
    </row>
    <row r="195">
      <c r="A195" s="4" t="inlineStr">
        <is>
          <t>Convertible promissory note maturity date</t>
        </is>
      </c>
      <c r="O195" s="4" t="inlineStr">
        <is>
          <t>Aug. 2,
		2018</t>
        </is>
      </c>
    </row>
    <row r="196">
      <c r="A196" s="4" t="inlineStr">
        <is>
          <t>Amortization of debt discount</t>
        </is>
      </c>
      <c r="O196" s="6" t="n">
        <v>53000</v>
      </c>
    </row>
    <row r="197">
      <c r="A197" s="4" t="inlineStr">
        <is>
          <t>Convertible Promissory Note 2 [Member] | Ema Financial [Member]</t>
        </is>
      </c>
    </row>
    <row r="198">
      <c r="A198" s="4" t="inlineStr">
        <is>
          <t>Increase in principal of note</t>
        </is>
      </c>
      <c r="N198" s="6" t="n">
        <v>40000</v>
      </c>
    </row>
    <row r="199">
      <c r="A199" s="4" t="inlineStr">
        <is>
          <t>Convertible Redeemable Note One [Member]</t>
        </is>
      </c>
    </row>
    <row r="200">
      <c r="A200" s="4" t="inlineStr">
        <is>
          <t>Accrued interest</t>
        </is>
      </c>
      <c r="Y200" s="6" t="n">
        <v>11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LIABILITY (Details)</t>
        </is>
      </c>
      <c r="B1" s="2" t="inlineStr">
        <is>
          <t>6 Months Ended</t>
        </is>
      </c>
    </row>
    <row r="2">
      <c r="B2" s="2" t="inlineStr">
        <is>
          <t>Jun. 30, 2021USD ($)</t>
        </is>
      </c>
    </row>
    <row r="3">
      <c r="A3" s="3" t="inlineStr">
        <is>
          <t>DERIVATIVE LIABILITY</t>
        </is>
      </c>
    </row>
    <row r="4">
      <c r="A4" s="4" t="inlineStr">
        <is>
          <t>Balance - December 31, 2020</t>
        </is>
      </c>
      <c r="B4" s="6" t="n">
        <v>4610130</v>
      </c>
    </row>
    <row r="5">
      <c r="A5" s="4" t="inlineStr">
        <is>
          <t>Reduction of derivative liabilities from conversion of convertible notes</t>
        </is>
      </c>
      <c r="B5" s="5" t="n">
        <v>-42855</v>
      </c>
    </row>
    <row r="6">
      <c r="A6" s="4" t="inlineStr">
        <is>
          <t>Reduction of derivative liabilities from exercise of warrants</t>
        </is>
      </c>
      <c r="B6" s="5" t="n">
        <v>-593645</v>
      </c>
    </row>
    <row r="7">
      <c r="A7" s="4" t="inlineStr">
        <is>
          <t>Reduction of derivative liabilities from written off of convertible notes</t>
        </is>
      </c>
      <c r="B7" s="5" t="n">
        <v>-184721</v>
      </c>
    </row>
    <row r="8">
      <c r="A8" s="4" t="inlineStr">
        <is>
          <t>Addition of new derivative liabilities upon issuance of warrants as debt discount</t>
        </is>
      </c>
      <c r="B8" s="5" t="n">
        <v>265000</v>
      </c>
    </row>
    <row r="9">
      <c r="A9" s="4" t="inlineStr">
        <is>
          <t>Addition of new derivatives liabilities recognized as day one loss on warrants</t>
        </is>
      </c>
      <c r="B9" s="5" t="n">
        <v>346970</v>
      </c>
    </row>
    <row r="10">
      <c r="A10" s="4" t="inlineStr">
        <is>
          <t>Loss on change in fair value of the derivative</t>
        </is>
      </c>
      <c r="B10" s="5" t="n">
        <v>6125625</v>
      </c>
    </row>
    <row r="11">
      <c r="A11" s="4" t="inlineStr">
        <is>
          <t>Balance - June 30, 2021</t>
        </is>
      </c>
      <c r="B11" s="6" t="n">
        <v>105265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Y (Details 1) - USD ($)</t>
        </is>
      </c>
      <c r="B1" s="2" t="inlineStr">
        <is>
          <t>6 Months Ended</t>
        </is>
      </c>
    </row>
    <row r="2">
      <c r="B2" s="2" t="inlineStr">
        <is>
          <t>Jun. 30, 2021</t>
        </is>
      </c>
      <c r="C2" s="2" t="inlineStr">
        <is>
          <t>Jun. 30, 2020</t>
        </is>
      </c>
    </row>
    <row r="3">
      <c r="A3" s="3" t="inlineStr">
        <is>
          <t>DERIVATIVE LIABILITY</t>
        </is>
      </c>
    </row>
    <row r="4">
      <c r="A4" s="4" t="inlineStr">
        <is>
          <t>Day one loss due to derivative liabilities on warrants</t>
        </is>
      </c>
      <c r="B4" s="6" t="n">
        <v>-346970</v>
      </c>
      <c r="C4" s="6" t="n">
        <v>0</v>
      </c>
    </row>
    <row r="5">
      <c r="A5" s="4" t="inlineStr">
        <is>
          <t>Gain (Loss) on change in fair value of derivative liabilities on convertible notes and warrants</t>
        </is>
      </c>
      <c r="B5" s="5" t="n">
        <v>-6125325</v>
      </c>
      <c r="C5" s="5" t="n">
        <v>1480430</v>
      </c>
    </row>
    <row r="6">
      <c r="A6" s="4" t="inlineStr">
        <is>
          <t>Gain (Loss) on change in fair value of derivative liabilities</t>
        </is>
      </c>
      <c r="B6" s="6" t="n">
        <v>-6472295</v>
      </c>
      <c r="C6" s="6" t="n">
        <v>14804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7" customWidth="1" min="2" max="2"/>
    <col width="14" customWidth="1" min="3" max="3"/>
  </cols>
  <sheetData>
    <row r="1">
      <c r="A1" s="1" t="inlineStr">
        <is>
          <t>DERIVATIVE LIABILITY (Details 2)</t>
        </is>
      </c>
      <c r="B1" s="2" t="inlineStr">
        <is>
          <t>6 Months Ended</t>
        </is>
      </c>
    </row>
    <row r="2">
      <c r="B2" s="2" t="inlineStr">
        <is>
          <t>Jun. 30, 2021</t>
        </is>
      </c>
      <c r="C2" s="2" t="inlineStr">
        <is>
          <t>Jun. 30, 2020</t>
        </is>
      </c>
    </row>
    <row r="3">
      <c r="A3" s="4" t="inlineStr">
        <is>
          <t>Expected term</t>
        </is>
      </c>
      <c r="B3" s="4" t="inlineStr">
        <is>
          <t>2 months 27 days</t>
        </is>
      </c>
      <c r="C3" s="4" t="inlineStr">
        <is>
          <t>22 days</t>
        </is>
      </c>
    </row>
    <row r="4">
      <c r="A4" s="4" t="inlineStr">
        <is>
          <t>Expected dividend yield</t>
        </is>
      </c>
      <c r="B4" s="4" t="inlineStr">
        <is>
          <t>0.00%</t>
        </is>
      </c>
    </row>
    <row r="5">
      <c r="A5" s="4" t="inlineStr">
        <is>
          <t>Minimum [Member]</t>
        </is>
      </c>
    </row>
    <row r="6">
      <c r="A6" s="4" t="inlineStr">
        <is>
          <t>Expected average volatility</t>
        </is>
      </c>
      <c r="B6" s="4" t="inlineStr">
        <is>
          <t>359.00%</t>
        </is>
      </c>
      <c r="C6" s="4" t="inlineStr">
        <is>
          <t>355.00%</t>
        </is>
      </c>
    </row>
    <row r="7">
      <c r="A7" s="4" t="inlineStr">
        <is>
          <t>Risk-free interest rate</t>
        </is>
      </c>
      <c r="B7" s="4" t="inlineStr">
        <is>
          <t>0.18%</t>
        </is>
      </c>
      <c r="C7" s="4" t="inlineStr">
        <is>
          <t>0.18%</t>
        </is>
      </c>
    </row>
    <row r="8">
      <c r="A8" s="4" t="inlineStr">
        <is>
          <t>Maximum [Member]</t>
        </is>
      </c>
    </row>
    <row r="9">
      <c r="A9" s="4" t="inlineStr">
        <is>
          <t>Expected average volatility</t>
        </is>
      </c>
      <c r="B9" s="4" t="inlineStr">
        <is>
          <t>417.00%</t>
        </is>
      </c>
      <c r="C9" s="4" t="inlineStr">
        <is>
          <t>384.00%</t>
        </is>
      </c>
    </row>
    <row r="10">
      <c r="A10" s="4" t="inlineStr">
        <is>
          <t>Risk-free interest rate</t>
        </is>
      </c>
      <c r="B10" s="4" t="inlineStr">
        <is>
          <t>0.92%</t>
        </is>
      </c>
      <c r="C10" s="4" t="inlineStr">
        <is>
          <t>0.34%</t>
        </is>
      </c>
    </row>
    <row r="11">
      <c r="A11" s="4" t="inlineStr">
        <is>
          <t>Derivative Liability [Member] | Minimum [Member]</t>
        </is>
      </c>
    </row>
    <row r="12">
      <c r="A12" s="4" t="inlineStr">
        <is>
          <t>Expected average volatility</t>
        </is>
      </c>
      <c r="B12" s="4" t="inlineStr">
        <is>
          <t>95.00%</t>
        </is>
      </c>
    </row>
    <row r="13">
      <c r="A13" s="4" t="inlineStr">
        <is>
          <t>Risk-free interest rate</t>
        </is>
      </c>
      <c r="B13" s="4" t="inlineStr">
        <is>
          <t>0.03%</t>
        </is>
      </c>
    </row>
    <row r="14">
      <c r="A14" s="4" t="inlineStr">
        <is>
          <t>Derivative Liabilities [Member] | Maximum [Member]</t>
        </is>
      </c>
    </row>
    <row r="15">
      <c r="A15" s="4" t="inlineStr">
        <is>
          <t>Expected average volatility</t>
        </is>
      </c>
      <c r="B15" s="4" t="inlineStr">
        <is>
          <t>472.00%</t>
        </is>
      </c>
    </row>
    <row r="16">
      <c r="A16" s="4" t="inlineStr">
        <is>
          <t>Risk-free interest rate</t>
        </is>
      </c>
      <c r="B16" s="4" t="inlineStr">
        <is>
          <t>0.16%</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1</t>
        </is>
      </c>
      <c r="C1" s="2" t="inlineStr">
        <is>
          <t>Jun. 30, 2020</t>
        </is>
      </c>
    </row>
    <row r="2">
      <c r="A2" s="4" t="inlineStr">
        <is>
          <t>Amount due to related parties</t>
        </is>
      </c>
      <c r="B2" s="6" t="n">
        <v>426168</v>
      </c>
      <c r="C2" s="6" t="n">
        <v>388668</v>
      </c>
    </row>
    <row r="3">
      <c r="A3" s="4" t="inlineStr">
        <is>
          <t>Director [Member]</t>
        </is>
      </c>
    </row>
    <row r="4">
      <c r="A4" s="4" t="inlineStr">
        <is>
          <t>Accrued salaries, current</t>
        </is>
      </c>
      <c r="B4" s="5" t="n">
        <v>60000</v>
      </c>
      <c r="C4" s="5" t="n">
        <v>60000</v>
      </c>
    </row>
    <row r="5">
      <c r="A5" s="4" t="inlineStr">
        <is>
          <t>Accrued salaries, payment</t>
        </is>
      </c>
      <c r="B5" s="6" t="n">
        <v>22500</v>
      </c>
      <c r="C5" s="6" t="n">
        <v>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S OF OPERATIONS (UNAUDITED)</t>
        </is>
      </c>
    </row>
    <row r="4">
      <c r="A4" s="4" t="inlineStr">
        <is>
          <t>Revenue</t>
        </is>
      </c>
      <c r="B4" s="6" t="n">
        <v>27426</v>
      </c>
      <c r="C4" s="6" t="n">
        <v>4260</v>
      </c>
      <c r="D4" s="6" t="n">
        <v>34502</v>
      </c>
      <c r="E4" s="6" t="n">
        <v>7360</v>
      </c>
    </row>
    <row r="5">
      <c r="A5" s="4" t="inlineStr">
        <is>
          <t>Cost of services</t>
        </is>
      </c>
      <c r="B5" s="5" t="n">
        <v>5027</v>
      </c>
      <c r="C5" s="5" t="n">
        <v>0</v>
      </c>
      <c r="D5" s="5" t="n">
        <v>26032</v>
      </c>
      <c r="E5" s="5" t="n">
        <v>2300</v>
      </c>
    </row>
    <row r="6">
      <c r="A6" s="4" t="inlineStr">
        <is>
          <t>GROSS PROFIT</t>
        </is>
      </c>
      <c r="B6" s="5" t="n">
        <v>22399</v>
      </c>
      <c r="C6" s="5" t="n">
        <v>4260</v>
      </c>
      <c r="D6" s="5" t="n">
        <v>8470</v>
      </c>
      <c r="E6" s="5" t="n">
        <v>5060</v>
      </c>
    </row>
    <row r="7">
      <c r="A7" s="3" t="inlineStr">
        <is>
          <t>OPERATING EXPENSES</t>
        </is>
      </c>
    </row>
    <row r="8">
      <c r="A8" s="4" t="inlineStr">
        <is>
          <t>Selling, general and administrative expenses</t>
        </is>
      </c>
      <c r="B8" s="5" t="n">
        <v>31097</v>
      </c>
      <c r="C8" s="5" t="n">
        <v>10066</v>
      </c>
      <c r="D8" s="5" t="n">
        <v>55654</v>
      </c>
      <c r="E8" s="5" t="n">
        <v>11119</v>
      </c>
    </row>
    <row r="9">
      <c r="A9" s="4" t="inlineStr">
        <is>
          <t>Professional fees</t>
        </is>
      </c>
      <c r="B9" s="5" t="n">
        <v>11800</v>
      </c>
      <c r="C9" s="5" t="n">
        <v>19000</v>
      </c>
      <c r="D9" s="5" t="n">
        <v>17050</v>
      </c>
      <c r="E9" s="5" t="n">
        <v>24250</v>
      </c>
    </row>
    <row r="10">
      <c r="A10" s="4" t="inlineStr">
        <is>
          <t>Management salaries</t>
        </is>
      </c>
      <c r="B10" s="5" t="n">
        <v>30000</v>
      </c>
      <c r="C10" s="5" t="n">
        <v>30000</v>
      </c>
      <c r="D10" s="5" t="n">
        <v>60000</v>
      </c>
      <c r="E10" s="5" t="n">
        <v>60000</v>
      </c>
    </row>
    <row r="11">
      <c r="A11" s="4" t="inlineStr">
        <is>
          <t>Total Operating Expenses</t>
        </is>
      </c>
      <c r="B11" s="5" t="n">
        <v>72897</v>
      </c>
      <c r="C11" s="5" t="n">
        <v>59066</v>
      </c>
      <c r="D11" s="5" t="n">
        <v>132704</v>
      </c>
      <c r="E11" s="5" t="n">
        <v>95369</v>
      </c>
    </row>
    <row r="12">
      <c r="A12" s="4" t="inlineStr">
        <is>
          <t>OPERATING LOSS</t>
        </is>
      </c>
      <c r="B12" s="5" t="n">
        <v>-50498</v>
      </c>
      <c r="C12" s="5" t="n">
        <v>-54806</v>
      </c>
      <c r="D12" s="5" t="n">
        <v>-124234</v>
      </c>
      <c r="E12" s="5" t="n">
        <v>-90309</v>
      </c>
    </row>
    <row r="13">
      <c r="A13" s="3" t="inlineStr">
        <is>
          <t>OTHER INCOME (EXPENSE)</t>
        </is>
      </c>
    </row>
    <row r="14">
      <c r="A14" s="4" t="inlineStr">
        <is>
          <t>Interest expense</t>
        </is>
      </c>
      <c r="B14" s="5" t="n">
        <v>-177847</v>
      </c>
      <c r="C14" s="5" t="n">
        <v>-76647</v>
      </c>
      <c r="D14" s="5" t="n">
        <v>-295657</v>
      </c>
      <c r="E14" s="5" t="n">
        <v>-153294</v>
      </c>
    </row>
    <row r="15">
      <c r="A15" s="4" t="inlineStr">
        <is>
          <t>Gain (Loss) on change in fair value of derivative liabilities</t>
        </is>
      </c>
      <c r="B15" s="5" t="n">
        <v>882899</v>
      </c>
      <c r="C15" s="5" t="n">
        <v>34</v>
      </c>
      <c r="D15" s="5" t="n">
        <v>-6472595</v>
      </c>
      <c r="E15" s="5" t="n">
        <v>1480430</v>
      </c>
    </row>
    <row r="16">
      <c r="A16" s="4" t="inlineStr">
        <is>
          <t>Total Other Income (Expense)</t>
        </is>
      </c>
      <c r="B16" s="5" t="n">
        <v>705052</v>
      </c>
      <c r="C16" s="5" t="n">
        <v>-76613</v>
      </c>
      <c r="D16" s="5" t="n">
        <v>-6768252</v>
      </c>
      <c r="E16" s="5" t="n">
        <v>1327136</v>
      </c>
    </row>
    <row r="17">
      <c r="A17" s="4" t="inlineStr">
        <is>
          <t>NET INCOME (LOSS)</t>
        </is>
      </c>
      <c r="B17" s="6" t="n">
        <v>654554</v>
      </c>
      <c r="C17" s="6" t="n">
        <v>-131419</v>
      </c>
      <c r="D17" s="6" t="n">
        <v>-6892486</v>
      </c>
      <c r="E17" s="6" t="n">
        <v>1236827</v>
      </c>
    </row>
    <row r="18">
      <c r="A18" s="4" t="inlineStr">
        <is>
          <t>Basic and Diluted Income (Loss) per Common Share</t>
        </is>
      </c>
      <c r="B18" s="6" t="n">
        <v>0</v>
      </c>
      <c r="C18" s="6" t="n">
        <v>0</v>
      </c>
      <c r="D18" s="6" t="n">
        <v>0</v>
      </c>
      <c r="E18" s="6" t="n">
        <v>0</v>
      </c>
    </row>
    <row r="19">
      <c r="A19" s="4" t="inlineStr">
        <is>
          <t>Diluted Earnings (Loss) per Common Share</t>
        </is>
      </c>
      <c r="B19" s="6" t="n">
        <v>0</v>
      </c>
      <c r="C19" s="6" t="n">
        <v>0</v>
      </c>
      <c r="D19" s="6" t="n">
        <v>0</v>
      </c>
      <c r="E19" s="6" t="n">
        <v>0</v>
      </c>
    </row>
    <row r="20">
      <c r="A20" s="4" t="inlineStr">
        <is>
          <t>Basic and Diluted Weighted Average Shares of Common Stock Outstanding</t>
        </is>
      </c>
      <c r="B20" s="5" t="n">
        <v>2829327630</v>
      </c>
      <c r="C20" s="5" t="n">
        <v>2021181889</v>
      </c>
      <c r="D20" s="5" t="n">
        <v>2693377804</v>
      </c>
      <c r="E20" s="5" t="n">
        <v>2021181889</v>
      </c>
    </row>
    <row r="21">
      <c r="A21" s="4" t="inlineStr">
        <is>
          <t>Diluted Weighted Average Shares of Common Stock Outstanding</t>
        </is>
      </c>
      <c r="B21" s="5" t="n">
        <v>8548113616</v>
      </c>
      <c r="C21" s="4" t="inlineStr">
        <is>
          <t xml:space="preserve"> </t>
        </is>
      </c>
      <c r="D21" s="4" t="inlineStr">
        <is>
          <t xml:space="preserve"> </t>
        </is>
      </c>
      <c r="E21" s="5" t="n">
        <v>180143103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40" customWidth="1" min="5" max="5"/>
    <col width="20" customWidth="1" min="6" max="6"/>
  </cols>
  <sheetData>
    <row r="1">
      <c r="A1" s="1" t="inlineStr">
        <is>
          <t>STATEMENTS OF STOCKHOLDERS DEFICIT (UNAUDITED) - USD ($)</t>
        </is>
      </c>
      <c r="B1" s="2" t="inlineStr">
        <is>
          <t>Total</t>
        </is>
      </c>
      <c r="C1" s="2" t="inlineStr">
        <is>
          <t>Common Stock</t>
        </is>
      </c>
      <c r="D1" s="2" t="inlineStr">
        <is>
          <t>Preferred Shares</t>
        </is>
      </c>
      <c r="E1" s="2" t="inlineStr">
        <is>
          <t>Additional Paid-In Capital (Deficiency)</t>
        </is>
      </c>
      <c r="F1" s="2" t="inlineStr">
        <is>
          <t>Accumulated Deficit</t>
        </is>
      </c>
    </row>
    <row r="2">
      <c r="A2" s="4" t="inlineStr">
        <is>
          <t>Balance, shares at Dec. 31, 2019</t>
        </is>
      </c>
      <c r="C2" s="5" t="n">
        <v>2021181889</v>
      </c>
      <c r="D2" s="5" t="n">
        <v>51</v>
      </c>
    </row>
    <row r="3">
      <c r="A3" s="4" t="inlineStr">
        <is>
          <t>Balance, amount at Dec. 31, 2019</t>
        </is>
      </c>
      <c r="B3" s="6" t="n">
        <v>-4366721</v>
      </c>
      <c r="C3" s="6" t="n">
        <v>2021182</v>
      </c>
      <c r="D3" s="6" t="n">
        <v>0</v>
      </c>
      <c r="E3" s="6" t="n">
        <v>-596339</v>
      </c>
      <c r="F3" s="6" t="n">
        <v>-5791564</v>
      </c>
    </row>
    <row r="4">
      <c r="A4" s="4" t="inlineStr">
        <is>
          <t>Net income</t>
        </is>
      </c>
      <c r="B4" s="5" t="n">
        <v>1368246</v>
      </c>
      <c r="C4" s="6" t="n">
        <v>0</v>
      </c>
      <c r="D4" s="6" t="n">
        <v>0</v>
      </c>
      <c r="E4" s="5" t="n">
        <v>0</v>
      </c>
      <c r="F4" s="5" t="n">
        <v>1368246</v>
      </c>
    </row>
    <row r="5">
      <c r="A5" s="4" t="inlineStr">
        <is>
          <t>Balance, shares at Mar. 31, 2020</t>
        </is>
      </c>
      <c r="C5" s="5" t="n">
        <v>2021181889</v>
      </c>
      <c r="D5" s="5" t="n">
        <v>51</v>
      </c>
    </row>
    <row r="6">
      <c r="A6" s="4" t="inlineStr">
        <is>
          <t>Balance, amount at Mar. 31, 2020</t>
        </is>
      </c>
      <c r="B6" s="5" t="n">
        <v>-2998475</v>
      </c>
      <c r="C6" s="6" t="n">
        <v>2021182</v>
      </c>
      <c r="D6" s="6" t="n">
        <v>0</v>
      </c>
      <c r="E6" s="5" t="n">
        <v>-596339</v>
      </c>
      <c r="F6" s="5" t="n">
        <v>-4423318</v>
      </c>
    </row>
    <row r="7">
      <c r="A7" s="4" t="inlineStr">
        <is>
          <t>Balance, shares at Dec. 31, 2019</t>
        </is>
      </c>
      <c r="C7" s="5" t="n">
        <v>2021181889</v>
      </c>
      <c r="D7" s="5" t="n">
        <v>51</v>
      </c>
    </row>
    <row r="8">
      <c r="A8" s="4" t="inlineStr">
        <is>
          <t>Balance, amount at Dec. 31, 2019</t>
        </is>
      </c>
      <c r="B8" s="5" t="n">
        <v>-4366721</v>
      </c>
      <c r="C8" s="6" t="n">
        <v>2021182</v>
      </c>
      <c r="D8" s="6" t="n">
        <v>0</v>
      </c>
      <c r="E8" s="5" t="n">
        <v>-596339</v>
      </c>
      <c r="F8" s="5" t="n">
        <v>-5791564</v>
      </c>
    </row>
    <row r="9">
      <c r="A9" s="4" t="inlineStr">
        <is>
          <t>Net income</t>
        </is>
      </c>
      <c r="B9" s="5" t="n">
        <v>1236827</v>
      </c>
    </row>
    <row r="10">
      <c r="A10" s="4" t="inlineStr">
        <is>
          <t>Balance, shares at Jun. 30, 2020</t>
        </is>
      </c>
      <c r="C10" s="5" t="n">
        <v>2021181889</v>
      </c>
      <c r="D10" s="5" t="n">
        <v>51</v>
      </c>
    </row>
    <row r="11">
      <c r="A11" s="4" t="inlineStr">
        <is>
          <t>Balance, amount at Jun. 30, 2020</t>
        </is>
      </c>
      <c r="B11" s="5" t="n">
        <v>-3129894</v>
      </c>
      <c r="C11" s="6" t="n">
        <v>2021182</v>
      </c>
      <c r="D11" s="6" t="n">
        <v>0</v>
      </c>
      <c r="E11" s="5" t="n">
        <v>-596339</v>
      </c>
      <c r="F11" s="5" t="n">
        <v>-4554737</v>
      </c>
    </row>
    <row r="12">
      <c r="A12" s="4" t="inlineStr">
        <is>
          <t>Balance, shares at Mar. 31, 2020</t>
        </is>
      </c>
      <c r="C12" s="5" t="n">
        <v>2021181889</v>
      </c>
      <c r="D12" s="5" t="n">
        <v>51</v>
      </c>
    </row>
    <row r="13">
      <c r="A13" s="4" t="inlineStr">
        <is>
          <t>Balance, amount at Mar. 31, 2020</t>
        </is>
      </c>
      <c r="B13" s="5" t="n">
        <v>-2998475</v>
      </c>
      <c r="C13" s="6" t="n">
        <v>2021182</v>
      </c>
      <c r="D13" s="6" t="n">
        <v>0</v>
      </c>
      <c r="E13" s="5" t="n">
        <v>-596339</v>
      </c>
      <c r="F13" s="5" t="n">
        <v>-4423318</v>
      </c>
    </row>
    <row r="14">
      <c r="A14" s="4" t="inlineStr">
        <is>
          <t>Net income</t>
        </is>
      </c>
      <c r="B14" s="5" t="n">
        <v>-131419</v>
      </c>
      <c r="C14" s="6" t="n">
        <v>0</v>
      </c>
      <c r="D14" s="6" t="n">
        <v>0</v>
      </c>
      <c r="E14" s="5" t="n">
        <v>0</v>
      </c>
      <c r="F14" s="5" t="n">
        <v>-131419</v>
      </c>
    </row>
    <row r="15">
      <c r="A15" s="4" t="inlineStr">
        <is>
          <t>Balance, shares at Jun. 30, 2020</t>
        </is>
      </c>
      <c r="C15" s="5" t="n">
        <v>2021181889</v>
      </c>
      <c r="D15" s="5" t="n">
        <v>51</v>
      </c>
    </row>
    <row r="16">
      <c r="A16" s="4" t="inlineStr">
        <is>
          <t>Balance, amount at Jun. 30, 2020</t>
        </is>
      </c>
      <c r="B16" s="5" t="n">
        <v>-3129894</v>
      </c>
      <c r="C16" s="6" t="n">
        <v>2021182</v>
      </c>
      <c r="D16" s="6" t="n">
        <v>0</v>
      </c>
      <c r="E16" s="5" t="n">
        <v>-596339</v>
      </c>
      <c r="F16" s="5" t="n">
        <v>-4554737</v>
      </c>
    </row>
    <row r="17">
      <c r="A17" s="4" t="inlineStr">
        <is>
          <t>Balance, shares at Dec. 31, 2020</t>
        </is>
      </c>
      <c r="C17" s="5" t="n">
        <v>2339101663</v>
      </c>
      <c r="D17" s="5" t="n">
        <v>51</v>
      </c>
    </row>
    <row r="18">
      <c r="A18" s="4" t="inlineStr">
        <is>
          <t>Balance, amount at Dec. 31, 2020</t>
        </is>
      </c>
      <c r="B18" s="5" t="n">
        <v>-5878867</v>
      </c>
      <c r="C18" s="6" t="n">
        <v>2339102</v>
      </c>
      <c r="D18" s="6" t="n">
        <v>0</v>
      </c>
      <c r="E18" s="5" t="n">
        <v>-20381</v>
      </c>
      <c r="F18" s="5" t="n">
        <v>-8197588</v>
      </c>
    </row>
    <row r="19">
      <c r="A19" s="4" t="inlineStr">
        <is>
          <t>Net income</t>
        </is>
      </c>
      <c r="B19" s="5" t="n">
        <v>-7547040</v>
      </c>
      <c r="C19" s="6" t="n">
        <v>0</v>
      </c>
      <c r="D19" s="6" t="n">
        <v>0</v>
      </c>
      <c r="E19" s="5" t="n">
        <v>0</v>
      </c>
      <c r="F19" s="5" t="n">
        <v>-7547040</v>
      </c>
    </row>
    <row r="20">
      <c r="A20" s="4" t="inlineStr">
        <is>
          <t>Shares of common stock issued for conversion of debts and accrued interest, shares</t>
        </is>
      </c>
      <c r="C20" s="5" t="n">
        <v>239246512</v>
      </c>
      <c r="D20" s="4" t="inlineStr">
        <is>
          <t xml:space="preserve"> </t>
        </is>
      </c>
    </row>
    <row r="21">
      <c r="A21" s="4" t="inlineStr">
        <is>
          <t>Shares of common stock issued for conversion of debts and accrued interest, amount</t>
        </is>
      </c>
      <c r="B21" s="5" t="n">
        <v>9571</v>
      </c>
      <c r="C21" s="6" t="n">
        <v>239247</v>
      </c>
      <c r="D21" s="6" t="n">
        <v>0</v>
      </c>
      <c r="E21" s="5" t="n">
        <v>-229676</v>
      </c>
      <c r="F21" s="5" t="n">
        <v>0</v>
      </c>
    </row>
    <row r="22">
      <c r="A22" s="4" t="inlineStr">
        <is>
          <t>Shares of common stock issued for exercise of warrants, shares</t>
        </is>
      </c>
      <c r="C22" s="5" t="n">
        <v>65483870</v>
      </c>
      <c r="D22" s="4" t="inlineStr">
        <is>
          <t xml:space="preserve"> </t>
        </is>
      </c>
    </row>
    <row r="23">
      <c r="A23" s="4" t="inlineStr">
        <is>
          <t>Shares of common stock issued for exercise of warrants, amount</t>
        </is>
      </c>
      <c r="B23" s="5" t="n">
        <v>0</v>
      </c>
      <c r="C23" s="6" t="n">
        <v>65484</v>
      </c>
      <c r="D23" s="6" t="n">
        <v>0</v>
      </c>
      <c r="E23" s="5" t="n">
        <v>-65484</v>
      </c>
      <c r="F23" s="5" t="n">
        <v>0</v>
      </c>
    </row>
    <row r="24">
      <c r="A24" s="4" t="inlineStr">
        <is>
          <t>Write off of convertible notes and accrued interest</t>
        </is>
      </c>
      <c r="B24" s="5" t="n">
        <v>110076</v>
      </c>
      <c r="C24" s="5" t="n">
        <v>0</v>
      </c>
      <c r="D24" s="5" t="n">
        <v>0</v>
      </c>
      <c r="E24" s="5" t="n">
        <v>110076</v>
      </c>
      <c r="F24" s="5" t="n">
        <v>0</v>
      </c>
    </row>
    <row r="25">
      <c r="A25" s="4" t="inlineStr">
        <is>
          <t>Derivative liabilities reclass to additional paid-in capital due to note conversion, warrant exercise and note written off</t>
        </is>
      </c>
      <c r="B25" s="5" t="n">
        <v>346640</v>
      </c>
      <c r="C25" s="6" t="n">
        <v>0</v>
      </c>
      <c r="D25" s="6" t="n">
        <v>0</v>
      </c>
      <c r="E25" s="5" t="n">
        <v>346640</v>
      </c>
      <c r="F25" s="5" t="n">
        <v>0</v>
      </c>
    </row>
    <row r="26">
      <c r="A26" s="4" t="inlineStr">
        <is>
          <t>Balance, shares at Mar. 31, 2021</t>
        </is>
      </c>
      <c r="C26" s="5" t="n">
        <v>2643832045</v>
      </c>
      <c r="D26" s="5" t="n">
        <v>51</v>
      </c>
    </row>
    <row r="27">
      <c r="A27" s="4" t="inlineStr">
        <is>
          <t>Balance, amount at Mar. 31, 2021</t>
        </is>
      </c>
      <c r="B27" s="5" t="n">
        <v>-12959620</v>
      </c>
      <c r="C27" s="6" t="n">
        <v>2643833</v>
      </c>
      <c r="D27" s="6" t="n">
        <v>0</v>
      </c>
      <c r="E27" s="5" t="n">
        <v>141175</v>
      </c>
      <c r="F27" s="5" t="n">
        <v>-15744628</v>
      </c>
    </row>
    <row r="28">
      <c r="A28" s="4" t="inlineStr">
        <is>
          <t>Balance, shares at Dec. 31, 2020</t>
        </is>
      </c>
      <c r="C28" s="5" t="n">
        <v>2339101663</v>
      </c>
      <c r="D28" s="5" t="n">
        <v>51</v>
      </c>
    </row>
    <row r="29">
      <c r="A29" s="4" t="inlineStr">
        <is>
          <t>Balance, amount at Dec. 31, 2020</t>
        </is>
      </c>
      <c r="B29" s="5" t="n">
        <v>-5878867</v>
      </c>
      <c r="C29" s="6" t="n">
        <v>2339102</v>
      </c>
      <c r="D29" s="6" t="n">
        <v>0</v>
      </c>
      <c r="E29" s="5" t="n">
        <v>-20381</v>
      </c>
      <c r="F29" s="5" t="n">
        <v>-8197588</v>
      </c>
    </row>
    <row r="30">
      <c r="A30" s="4" t="inlineStr">
        <is>
          <t>Net income</t>
        </is>
      </c>
      <c r="B30" s="5" t="n">
        <v>-6892486</v>
      </c>
    </row>
    <row r="31">
      <c r="A31" s="4" t="inlineStr">
        <is>
          <t>Balance, shares at Jun. 30, 2021</t>
        </is>
      </c>
      <c r="C31" s="5" t="n">
        <v>2987812795</v>
      </c>
      <c r="D31" s="5" t="n">
        <v>51</v>
      </c>
    </row>
    <row r="32">
      <c r="A32" s="4" t="inlineStr">
        <is>
          <t>Balance, amount at Jun. 30, 2021</t>
        </is>
      </c>
      <c r="B32" s="5" t="n">
        <v>-11728241</v>
      </c>
      <c r="C32" s="6" t="n">
        <v>2987813</v>
      </c>
      <c r="D32" s="6" t="n">
        <v>0</v>
      </c>
      <c r="E32" s="5" t="n">
        <v>374020</v>
      </c>
      <c r="F32" s="5" t="n">
        <v>-15090074</v>
      </c>
    </row>
    <row r="33">
      <c r="A33" s="4" t="inlineStr">
        <is>
          <t>Balance, shares at Mar. 31, 2021</t>
        </is>
      </c>
      <c r="C33" s="5" t="n">
        <v>2643832045</v>
      </c>
      <c r="D33" s="5" t="n">
        <v>51</v>
      </c>
    </row>
    <row r="34">
      <c r="A34" s="4" t="inlineStr">
        <is>
          <t>Balance, amount at Mar. 31, 2021</t>
        </is>
      </c>
      <c r="B34" s="5" t="n">
        <v>-12959620</v>
      </c>
      <c r="C34" s="6" t="n">
        <v>2643833</v>
      </c>
      <c r="D34" s="6" t="n">
        <v>0</v>
      </c>
      <c r="E34" s="5" t="n">
        <v>141175</v>
      </c>
      <c r="F34" s="5" t="n">
        <v>-15744628</v>
      </c>
    </row>
    <row r="35">
      <c r="A35" s="4" t="inlineStr">
        <is>
          <t>Net income</t>
        </is>
      </c>
      <c r="B35" s="5" t="n">
        <v>654554</v>
      </c>
      <c r="C35" s="6" t="n">
        <v>0</v>
      </c>
      <c r="D35" s="6" t="n">
        <v>0</v>
      </c>
      <c r="E35" s="5" t="n">
        <v>0</v>
      </c>
      <c r="F35" s="5" t="n">
        <v>654554</v>
      </c>
    </row>
    <row r="36">
      <c r="A36" s="4" t="inlineStr">
        <is>
          <t>Shares of common stock issued for conversion of debts and accrued interest, shares</t>
        </is>
      </c>
      <c r="C36" s="5" t="n">
        <v>14025700</v>
      </c>
      <c r="D36" s="4" t="inlineStr">
        <is>
          <t xml:space="preserve"> </t>
        </is>
      </c>
    </row>
    <row r="37">
      <c r="A37" s="4" t="inlineStr">
        <is>
          <t>Shares of common stock issued for conversion of debts and accrued interest, amount</t>
        </is>
      </c>
      <c r="B37" s="5" t="n">
        <v>102245</v>
      </c>
      <c r="C37" s="6" t="n">
        <v>142026</v>
      </c>
      <c r="D37" s="6" t="n">
        <v>0</v>
      </c>
      <c r="E37" s="5" t="n">
        <v>-39781</v>
      </c>
      <c r="F37" s="5" t="n">
        <v>0</v>
      </c>
    </row>
    <row r="38">
      <c r="A38" s="4" t="inlineStr">
        <is>
          <t>Shares of common stock issued for exercise of warrants, shares</t>
        </is>
      </c>
      <c r="C38" s="5" t="n">
        <v>201955050</v>
      </c>
      <c r="D38" s="4" t="inlineStr">
        <is>
          <t xml:space="preserve"> </t>
        </is>
      </c>
    </row>
    <row r="39">
      <c r="A39" s="4" t="inlineStr">
        <is>
          <t>Shares of common stock issued for exercise of warrants, amount</t>
        </is>
      </c>
      <c r="B39" s="5" t="n">
        <v>0</v>
      </c>
      <c r="C39" s="6" t="n">
        <v>201955</v>
      </c>
      <c r="D39" s="6" t="n">
        <v>0</v>
      </c>
      <c r="E39" s="5" t="n">
        <v>-201955</v>
      </c>
      <c r="F39" s="5" t="n">
        <v>0</v>
      </c>
    </row>
    <row r="40">
      <c r="A40" s="4" t="inlineStr">
        <is>
          <t>Derivative liabilities reclass to additional paid-in capital due to note conversion, warrant exercise and note written off</t>
        </is>
      </c>
      <c r="B40" s="5" t="n">
        <v>474581</v>
      </c>
      <c r="C40" s="6" t="n">
        <v>0</v>
      </c>
      <c r="D40" s="6" t="n">
        <v>0</v>
      </c>
      <c r="E40" s="5" t="n">
        <v>474581</v>
      </c>
      <c r="F40" s="5" t="n">
        <v>0</v>
      </c>
    </row>
    <row r="41">
      <c r="A41" s="4" t="inlineStr">
        <is>
          <t>Balance, shares at Jun. 30, 2021</t>
        </is>
      </c>
      <c r="C41" s="5" t="n">
        <v>2987812795</v>
      </c>
      <c r="D41" s="5" t="n">
        <v>51</v>
      </c>
    </row>
    <row r="42">
      <c r="A42" s="4" t="inlineStr">
        <is>
          <t>Balance, amount at Jun. 30, 2021</t>
        </is>
      </c>
      <c r="B42" s="6" t="n">
        <v>-11728241</v>
      </c>
      <c r="C42" s="6" t="n">
        <v>2987813</v>
      </c>
      <c r="D42" s="6" t="n">
        <v>0</v>
      </c>
      <c r="E42" s="6" t="n">
        <v>374020</v>
      </c>
      <c r="F42" s="6" t="n">
        <v>-150900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6892486</v>
      </c>
      <c r="C4" s="6" t="n">
        <v>1236827</v>
      </c>
    </row>
    <row r="5">
      <c r="A5" s="3" t="inlineStr">
        <is>
          <t>Adjustments to reconcile net loss to net cash used in operating activities:</t>
        </is>
      </c>
    </row>
    <row r="6">
      <c r="A6" s="4" t="inlineStr">
        <is>
          <t>Loss (Gain) on change in fair value of derivative liabilities</t>
        </is>
      </c>
      <c r="B6" s="5" t="n">
        <v>6472595</v>
      </c>
      <c r="C6" s="5" t="n">
        <v>-1480430</v>
      </c>
    </row>
    <row r="7">
      <c r="A7" s="4" t="inlineStr">
        <is>
          <t>Amortization of debt discount</t>
        </is>
      </c>
      <c r="B7" s="5" t="n">
        <v>224201</v>
      </c>
      <c r="C7" s="5" t="n">
        <v>66424</v>
      </c>
    </row>
    <row r="8">
      <c r="A8" s="4" t="inlineStr">
        <is>
          <t>Note conversion fee</t>
        </is>
      </c>
      <c r="B8" s="5" t="n">
        <v>500</v>
      </c>
      <c r="C8" s="5" t="n">
        <v>0</v>
      </c>
    </row>
    <row r="9">
      <c r="A9" s="3" t="inlineStr">
        <is>
          <t>Changes in operating assets and liabilities:</t>
        </is>
      </c>
    </row>
    <row r="10">
      <c r="A10" s="4" t="inlineStr">
        <is>
          <t>Accounts payable - related party</t>
        </is>
      </c>
      <c r="B10" s="5" t="n">
        <v>60000</v>
      </c>
      <c r="C10" s="5" t="n">
        <v>60000</v>
      </c>
    </row>
    <row r="11">
      <c r="A11" s="4" t="inlineStr">
        <is>
          <t>Accounts payable and accrued liabilities</t>
        </is>
      </c>
      <c r="B11" s="5" t="n">
        <v>-53359</v>
      </c>
      <c r="C11" s="5" t="n">
        <v>24517</v>
      </c>
    </row>
    <row r="12">
      <c r="A12" s="4" t="inlineStr">
        <is>
          <t>Accrued interest payable</t>
        </is>
      </c>
      <c r="B12" s="5" t="n">
        <v>71456</v>
      </c>
      <c r="C12" s="5" t="n">
        <v>86869</v>
      </c>
    </row>
    <row r="13">
      <c r="A13" s="4" t="inlineStr">
        <is>
          <t>Net cash used in operating activities</t>
        </is>
      </c>
      <c r="B13" s="5" t="n">
        <v>-117093</v>
      </c>
      <c r="C13" s="5" t="n">
        <v>-5793</v>
      </c>
    </row>
    <row r="14">
      <c r="A14" s="4" t="inlineStr">
        <is>
          <t>CASH FLOWS FROM INVESTING ACTIVITIES</t>
        </is>
      </c>
      <c r="B14" s="5" t="n">
        <v>0</v>
      </c>
      <c r="C14" s="5" t="n">
        <v>0</v>
      </c>
    </row>
    <row r="15">
      <c r="A15" s="3" t="inlineStr">
        <is>
          <t>CASH FLOWS FROM FINANCING ACTIVITIES</t>
        </is>
      </c>
    </row>
    <row r="16">
      <c r="A16" s="4" t="inlineStr">
        <is>
          <t>Repayment to related party</t>
        </is>
      </c>
      <c r="B16" s="5" t="n">
        <v>-22500</v>
      </c>
      <c r="C16" s="5" t="n">
        <v>-12500</v>
      </c>
    </row>
    <row r="17">
      <c r="A17" s="4" t="inlineStr">
        <is>
          <t>Proceeds from promissory notes</t>
        </is>
      </c>
      <c r="B17" s="5" t="n">
        <v>265000</v>
      </c>
      <c r="C17" s="5" t="n">
        <v>0</v>
      </c>
    </row>
    <row r="18">
      <c r="A18" s="4" t="inlineStr">
        <is>
          <t>Net cash provided by (used in) financing activities</t>
        </is>
      </c>
      <c r="B18" s="5" t="n">
        <v>24500</v>
      </c>
      <c r="C18" s="5" t="n">
        <v>-12500</v>
      </c>
    </row>
    <row r="19">
      <c r="A19" s="4" t="inlineStr">
        <is>
          <t>Net increase (decrease) in cash and cash equivalents</t>
        </is>
      </c>
      <c r="B19" s="5" t="n">
        <v>125407</v>
      </c>
      <c r="C19" s="5" t="n">
        <v>-18293</v>
      </c>
    </row>
    <row r="20">
      <c r="A20" s="4" t="inlineStr">
        <is>
          <t>Cash and cash equivalents - beginning of period</t>
        </is>
      </c>
      <c r="B20" s="5" t="n">
        <v>4142</v>
      </c>
      <c r="C20" s="5" t="n">
        <v>43707</v>
      </c>
    </row>
    <row r="21">
      <c r="A21" s="4" t="inlineStr">
        <is>
          <t>Cash and cash equivalents - end of period</t>
        </is>
      </c>
      <c r="B21" s="5" t="n">
        <v>129549</v>
      </c>
      <c r="C21" s="5" t="n">
        <v>25414</v>
      </c>
    </row>
    <row r="22">
      <c r="A22" s="3" t="inlineStr">
        <is>
          <t>Supplemental Cash Flow Disclosures</t>
        </is>
      </c>
    </row>
    <row r="23">
      <c r="A23" s="4" t="inlineStr">
        <is>
          <t>Cash paid for interest</t>
        </is>
      </c>
      <c r="B23" s="5" t="n">
        <v>0</v>
      </c>
      <c r="C23" s="5" t="n">
        <v>0</v>
      </c>
    </row>
    <row r="24">
      <c r="A24" s="4" t="inlineStr">
        <is>
          <t>Cash paid for income taxes</t>
        </is>
      </c>
      <c r="B24" s="5" t="n">
        <v>0</v>
      </c>
      <c r="C24" s="5" t="n">
        <v>0</v>
      </c>
    </row>
    <row r="25">
      <c r="A25" s="3" t="inlineStr">
        <is>
          <t>NON-CASH INVESTING AND FINANCING ACTIVITIES</t>
        </is>
      </c>
    </row>
    <row r="26">
      <c r="A26" s="4" t="inlineStr">
        <is>
          <t>Debt discount from derivative liabilities</t>
        </is>
      </c>
      <c r="B26" s="5" t="n">
        <v>265000</v>
      </c>
      <c r="C26" s="5" t="n">
        <v>0</v>
      </c>
    </row>
    <row r="27">
      <c r="A27" s="4" t="inlineStr">
        <is>
          <t>Derivative liabilities reclass to additional paid-in capital due to note conversion, warrant exercise and note written off</t>
        </is>
      </c>
      <c r="B27" s="5" t="n">
        <v>821221</v>
      </c>
      <c r="C27" s="5" t="n">
        <v>0</v>
      </c>
    </row>
    <row r="28">
      <c r="A28" s="4" t="inlineStr">
        <is>
          <t>Shares of common stock issued for conversion of debt and accrued interest</t>
        </is>
      </c>
      <c r="B28" s="5" t="n">
        <v>111815</v>
      </c>
      <c r="C28" s="5" t="n">
        <v>0</v>
      </c>
    </row>
    <row r="29">
      <c r="A29" s="4" t="inlineStr">
        <is>
          <t>Shares of common stock issued for exercise of warrants</t>
        </is>
      </c>
      <c r="B29" s="5" t="n">
        <v>267439</v>
      </c>
      <c r="C29" s="5" t="n">
        <v>0</v>
      </c>
    </row>
    <row r="30">
      <c r="A30" s="4" t="inlineStr">
        <is>
          <t>Write off of convertible notes and accrued interest</t>
        </is>
      </c>
      <c r="B30" s="6" t="n">
        <v>110076</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ORGANIZATION AND NATURE OF BUSINESS</t>
        </is>
      </c>
    </row>
    <row r="4">
      <c r="A4" s="4" t="inlineStr">
        <is>
          <t>NOTE 1 - ORGANIZATION AND NATURE OF BUSINESS</t>
        </is>
      </c>
      <c r="B4" s="4" t="inlineStr">
        <is>
          <t>Lingerie Fighting Championships, Inc. (the “Company”) is a Nevada corporation incorporated on November 29, 2006 under the name Sparking Events, Inc. The Company’s corporate name was changed to Xodtec Group USA, Inc. in June 2009, Xodtec LED, Inc. in May 2010, Cala Energy Corp. in September 2013 and Lingerie Fighting Championships, Inc. on April 1, 2015. The Company focuses on developing, producing, promoting, and distributing entertainment through live entertainment events, digital home videos, broadcast television networks, video on demand, and digital media channels in the United States. It offers wrestling and mixed martial arts fights featuring women under the LFC brand na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t>
        </is>
      </c>
      <c r="B1" s="2" t="inlineStr">
        <is>
          <t>6 Months Ended</t>
        </is>
      </c>
    </row>
    <row r="2">
      <c r="B2" s="2" t="inlineStr">
        <is>
          <t>Jun. 30, 2021</t>
        </is>
      </c>
    </row>
    <row r="3">
      <c r="A3" s="3" t="inlineStr">
        <is>
          <t>BASIS OF PRESENTATION AND ACCOUNTING POLICIES</t>
        </is>
      </c>
    </row>
    <row r="4">
      <c r="A4" s="4" t="inlineStr">
        <is>
          <t>NOTE 2 - BASIS OF PRESENTATION AND ACCOUNTING POLICIES</t>
        </is>
      </c>
      <c r="B4" s="4" t="inlineStr">
        <is>
          <t>The accompanying unaudited interim financial statements have been prepared in accordance with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June 30, 2021 are not necessarily indicative of the results that may be expected for the year ending December 31, 2021. Notes to the unaudited interim financial statements that would substantially duplicate the disclosures contained in the audited financial statements for fiscal year 2018 have been omitted. These interim financial statements are condensed and should be read in conjunction with the audited financial statements and the footnotes thereto for the fiscal year ended December 31, 2020 included in the Company’s Annual Report on Form 10-K as filed with the Securities and Exchange Commission on June 7, 202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 Reclassifications Certain prior period amounts have been reclassified to conform with the current year presentation. Cash and Cash Equivalents The Company considers all highly liquid investments with the original maturities of three months or less to be cash equivalents. The Company had $129,549 and $4,142 in cash and cash equivalents as at June 30, 2021 and December 31, 2020, respectively.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revenue derives from the development, promotion and distribution of our live events and televised entertainment programming. For the six months ended June 30, 2021 and 2020, the Company recognized revenue of $34,502 and $7,360 and cost of sales of $26,032 and $2,300, resulting in gross profit of $8,470 and $5,060, respectively. Earnings (Loss) per Share 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Three months ended June 30, 2021 For the three months ended June 30, 2021, 5,718,785,986 shares of common stock from the convertible notes and warrants were included in the calculation of diluted earnings per shares. June 30, 2021 (Shares) Convertible notes payable 614,690,748 Warrants 5,104,095,238 5,718,785,986 Three months ended June 30, 2020 For the three months ended June 30, 2020, convertible notes and warrants were dilutive instruments and were not included in the calculation of diluted loss per share as their effect would be antidilutive. June 30, 2020 (Shares) Convertible notes payable 15,023,295,133 Warrants 969,833,333 15,993,128,466 Six months ended June 30, 2021 For the six months ended June 30, 2021, convertible notes and warrants were dilutive instruments and were not included in the calculation of diluted loss per share as their effect would be antidilutive. June 30, 2021 (Shares) Convertible notes payable 614,690,748 Warrants 5,104,095,238 5,718,785,986 Six months ended June 30, 2020 For the six months ended June 30, 2020, 15,993,128,466 shares of common stock from the convertible notes and warrants were included in the calculation of diluted earnings per shares. June 30, 2020 (Shares) Convertible notes payable 15,023,295,133 Warrants 969,833,333 15,993,128,466 Related Party Balances and Transactions The Company follows FASB ASC 850, “ Related Party Disclosures Beneficial Conversion Feature of Convertible Debt The Company accounts for convertible debt in accordance with the guidelines established by FASB ASC 470-20, “ Debt with Conversion and Other Options Convertible Instruments and Derivatives The Company evaluates and account for conversion options embedded in convertible instruments in accordance with ASC 815 “Derivatives and Hedging Activities.” Share-Based Compensation 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 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See Note 8) The following table summarizes fair value measurement by level at June 30, 2021 and December 31, 2020, measured at fair value on a recurring basis: June 30, 2021 Level 1 Level 2 Level 3 Total Assets None - - - - Liabilities Derivative liabilities - - 10,526,504 10,526,504 December 31, 2020 Level 1 Level 2 Level 3 Total Assets None - - - - Liabilities Derivative liabilities - - 4,610,130 4,610,130 Recent Accounting Pronouncements In August 2020, the FASB issued ASU 2020-06, ASC Subtopic 470-20 “ Debt—Debt with Conversion and Other Option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For the Company, the new standard was effective on January 1, 2021 and we do not expect the adoption of this guidance to have a material impact on our financial statements.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NOTE 3 - GOING CONCERN</t>
        </is>
      </c>
      <c r="B4" s="4" t="inlineStr">
        <is>
          <t>The accompanying financial statements have been prepared in conformity with GAAP, which contemplate continuation of the Company as a going concern. The Company has generated nominal revenues since inception, has sustained losses since its organization and requires funding to generate revenue. These conditions raise substantial doubt as to the Company’s ability to continue as a going concern. Management anticipates that the Company will be dependent, for the near future, on additional investment capital to fund operating expenses. The Company can give no assurances that it can or will become financially viable and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0:43:18Z</dcterms:created>
  <dcterms:modified xmlns:dcterms="http://purl.org/dc/terms/" xmlns:xsi="http://www.w3.org/2001/XMLSchema-instance" xsi:type="dcterms:W3CDTF">2021-07-26T20:43:18Z</dcterms:modified>
</cp:coreProperties>
</file>